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Business and Financia" sheetId="8" state="visible" r:id="rId8"/>
    <sheet xmlns:r="http://schemas.openxmlformats.org/officeDocument/2006/relationships" name="Revenue Recognition" sheetId="9" state="visible" r:id="rId9"/>
    <sheet xmlns:r="http://schemas.openxmlformats.org/officeDocument/2006/relationships" name="Investments in and Advances to " sheetId="10" state="visible" r:id="rId10"/>
    <sheet xmlns:r="http://schemas.openxmlformats.org/officeDocument/2006/relationships" name="Investment In and Advances to A" sheetId="11" state="visible" r:id="rId11"/>
    <sheet xmlns:r="http://schemas.openxmlformats.org/officeDocument/2006/relationships" name="Other Assets, Net" sheetId="12" state="visible" r:id="rId12"/>
    <sheet xmlns:r="http://schemas.openxmlformats.org/officeDocument/2006/relationships" name="Revolving Credit Facilities" sheetId="13" state="visible" r:id="rId13"/>
    <sheet xmlns:r="http://schemas.openxmlformats.org/officeDocument/2006/relationships" name="Indebtedness"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Other Comprehensive Loss" sheetId="17" state="visible" r:id="rId17"/>
    <sheet xmlns:r="http://schemas.openxmlformats.org/officeDocument/2006/relationships" name="Impairment Charges and Reserve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Nature of Business and Financ_2" sheetId="21" state="visible" r:id="rId21"/>
    <sheet xmlns:r="http://schemas.openxmlformats.org/officeDocument/2006/relationships" name="Nature of Business and Financ_3" sheetId="22" state="visible" r:id="rId22"/>
    <sheet xmlns:r="http://schemas.openxmlformats.org/officeDocument/2006/relationships" name="Revenue Recognition (Tables)" sheetId="23" state="visible" r:id="rId23"/>
    <sheet xmlns:r="http://schemas.openxmlformats.org/officeDocument/2006/relationships" name="Investments in and Advances t_2" sheetId="24" state="visible" r:id="rId24"/>
    <sheet xmlns:r="http://schemas.openxmlformats.org/officeDocument/2006/relationships" name="Investment In and Advances to_2" sheetId="25" state="visible" r:id="rId25"/>
    <sheet xmlns:r="http://schemas.openxmlformats.org/officeDocument/2006/relationships" name="Other Assets, Net (Tables)" sheetId="26" state="visible" r:id="rId26"/>
    <sheet xmlns:r="http://schemas.openxmlformats.org/officeDocument/2006/relationships" name="Revolving Credit Facilities (Ta" sheetId="27" state="visible" r:id="rId27"/>
    <sheet xmlns:r="http://schemas.openxmlformats.org/officeDocument/2006/relationships" name="Indebtedness (Tables)" sheetId="28" state="visible" r:id="rId28"/>
    <sheet xmlns:r="http://schemas.openxmlformats.org/officeDocument/2006/relationships" name="Financial Instruments and Fai_2" sheetId="29" state="visible" r:id="rId29"/>
    <sheet xmlns:r="http://schemas.openxmlformats.org/officeDocument/2006/relationships" name="Other Comprehensive Loss (Table" sheetId="30" state="visible" r:id="rId30"/>
    <sheet xmlns:r="http://schemas.openxmlformats.org/officeDocument/2006/relationships" name="Impairment Charges and Reserv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Nature of Business and Financ_4" sheetId="34" state="visible" r:id="rId34"/>
    <sheet xmlns:r="http://schemas.openxmlformats.org/officeDocument/2006/relationships" name="Nature of Business and Financ_5" sheetId="35" state="visible" r:id="rId35"/>
    <sheet xmlns:r="http://schemas.openxmlformats.org/officeDocument/2006/relationships" name="Nature of Business and Financ_6" sheetId="36" state="visible" r:id="rId36"/>
    <sheet xmlns:r="http://schemas.openxmlformats.org/officeDocument/2006/relationships" name="Revenue Recognition - Additiona" sheetId="37" state="visible" r:id="rId37"/>
    <sheet xmlns:r="http://schemas.openxmlformats.org/officeDocument/2006/relationships" name="Revenue Recognition - Schedule " sheetId="38" state="visible" r:id="rId38"/>
    <sheet xmlns:r="http://schemas.openxmlformats.org/officeDocument/2006/relationships" name="Revenue Recognition - Schedul_2" sheetId="39" state="visible" r:id="rId39"/>
    <sheet xmlns:r="http://schemas.openxmlformats.org/officeDocument/2006/relationships" name="Investments in and Advances t_3" sheetId="40" state="visible" r:id="rId40"/>
    <sheet xmlns:r="http://schemas.openxmlformats.org/officeDocument/2006/relationships" name="Investments in and Advances t_4" sheetId="41" state="visible" r:id="rId41"/>
    <sheet xmlns:r="http://schemas.openxmlformats.org/officeDocument/2006/relationships" name="Investments in and Advances t_5" sheetId="42" state="visible" r:id="rId42"/>
    <sheet xmlns:r="http://schemas.openxmlformats.org/officeDocument/2006/relationships" name="Investments in and Advances t_6" sheetId="43" state="visible" r:id="rId43"/>
    <sheet xmlns:r="http://schemas.openxmlformats.org/officeDocument/2006/relationships" name="Investments in and Advances t_7" sheetId="44" state="visible" r:id="rId44"/>
    <sheet xmlns:r="http://schemas.openxmlformats.org/officeDocument/2006/relationships" name="Investments in and Advances t_8" sheetId="45" state="visible" r:id="rId45"/>
    <sheet xmlns:r="http://schemas.openxmlformats.org/officeDocument/2006/relationships" name="Investment In and Advances to_3" sheetId="46" state="visible" r:id="rId46"/>
    <sheet xmlns:r="http://schemas.openxmlformats.org/officeDocument/2006/relationships" name="Investment In and Advances to_4" sheetId="47" state="visible" r:id="rId47"/>
    <sheet xmlns:r="http://schemas.openxmlformats.org/officeDocument/2006/relationships" name="Other Assets, Net - Components " sheetId="48" state="visible" r:id="rId48"/>
    <sheet xmlns:r="http://schemas.openxmlformats.org/officeDocument/2006/relationships" name="Other Assets, Net - Component_2" sheetId="49" state="visible" r:id="rId49"/>
    <sheet xmlns:r="http://schemas.openxmlformats.org/officeDocument/2006/relationships" name="Revolving Credit Facilities - I" sheetId="50" state="visible" r:id="rId50"/>
    <sheet xmlns:r="http://schemas.openxmlformats.org/officeDocument/2006/relationships" name="Revolving Credit Facilities - A" sheetId="51" state="visible" r:id="rId51"/>
    <sheet xmlns:r="http://schemas.openxmlformats.org/officeDocument/2006/relationships" name="Indebtedness - Additional Infor" sheetId="52" state="visible" r:id="rId52"/>
    <sheet xmlns:r="http://schemas.openxmlformats.org/officeDocument/2006/relationships" name="Indebtedness - Schedule of Prin"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Commitments and Contingencies -" sheetId="56" state="visible" r:id="rId56"/>
    <sheet xmlns:r="http://schemas.openxmlformats.org/officeDocument/2006/relationships" name="Other Comprehensive Loss - Chan" sheetId="57" state="visible" r:id="rId57"/>
    <sheet xmlns:r="http://schemas.openxmlformats.org/officeDocument/2006/relationships" name="Other Comprehensive Loss - Ch_2" sheetId="58" state="visible" r:id="rId58"/>
    <sheet xmlns:r="http://schemas.openxmlformats.org/officeDocument/2006/relationships" name="Impairment Charges and Reserv_3" sheetId="59" state="visible" r:id="rId59"/>
    <sheet xmlns:r="http://schemas.openxmlformats.org/officeDocument/2006/relationships" name="Impairment Charges and Reserv_4" sheetId="60" state="visible" r:id="rId60"/>
    <sheet xmlns:r="http://schemas.openxmlformats.org/officeDocument/2006/relationships" name="Impairment Charges and Reserv_5" sheetId="61" state="visible" r:id="rId61"/>
    <sheet xmlns:r="http://schemas.openxmlformats.org/officeDocument/2006/relationships" name="Earnings Per Share - Computatio" sheetId="62" state="visible" r:id="rId62"/>
    <sheet xmlns:r="http://schemas.openxmlformats.org/officeDocument/2006/relationships" name="Segment Information - Summary o" sheetId="63" state="visible" r:id="rId63"/>
  </sheets>
  <definedNames/>
  <calcPr calcId="124519" fullCalcOnLoad="1"/>
</workbook>
</file>

<file path=xl/sharedStrings.xml><?xml version="1.0" encoding="utf-8"?>
<sst xmlns="http://schemas.openxmlformats.org/spreadsheetml/2006/main" uniqueCount="658">
  <si>
    <t>Document and Entity Information - shares</t>
  </si>
  <si>
    <t>9 Months Ended</t>
  </si>
  <si>
    <t>Sep. 30, 2018</t>
  </si>
  <si>
    <t>Oct. 2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ITC</t>
  </si>
  <si>
    <t>Entity Registrant Name</t>
  </si>
  <si>
    <t>SITE Centers Corp.</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7</t>
  </si>
  <si>
    <t>Assets</t>
  </si>
  <si>
    <t>Land</t>
  </si>
  <si>
    <t>Buildings</t>
  </si>
  <si>
    <t>Fixtures and tenant improvements</t>
  </si>
  <si>
    <t>Total real estate rental property</t>
  </si>
  <si>
    <t>Less: Accumulated depreciation</t>
  </si>
  <si>
    <t>Real estate rental property, net</t>
  </si>
  <si>
    <t>Construction in progress and land</t>
  </si>
  <si>
    <t>Total real estate assets, net</t>
  </si>
  <si>
    <t>Investments in and advances to joint ventures, net</t>
  </si>
  <si>
    <t>Investment in and advances to affiliate</t>
  </si>
  <si>
    <t>Cash and cash equivalents</t>
  </si>
  <si>
    <t>Restricted cash</t>
  </si>
  <si>
    <t>Accounts receivable, net</t>
  </si>
  <si>
    <t>Property insurance receivable</t>
  </si>
  <si>
    <t>Notes receivable, net</t>
  </si>
  <si>
    <t>Other assets, net</t>
  </si>
  <si>
    <t>Total assets</t>
  </si>
  <si>
    <t>Unsecured indebtedness:</t>
  </si>
  <si>
    <t>Senior notes</t>
  </si>
  <si>
    <t>Unsecured term loan</t>
  </si>
  <si>
    <t>Revolving credit facilities</t>
  </si>
  <si>
    <t>Total unsecured indebtedness</t>
  </si>
  <si>
    <t>Secured indebtedness:</t>
  </si>
  <si>
    <t>Mortgage indebtedness</t>
  </si>
  <si>
    <t>Total secured indebtedness</t>
  </si>
  <si>
    <t>Total indebtedness</t>
  </si>
  <si>
    <t>Accounts payable and other liabilities</t>
  </si>
  <si>
    <t>Dividends payable</t>
  </si>
  <si>
    <t>Total liabilities</t>
  </si>
  <si>
    <t>Commitments and contingencies</t>
  </si>
  <si>
    <t xml:space="preserve"> </t>
  </si>
  <si>
    <t>SITE Centers Equity</t>
  </si>
  <si>
    <t>Common shares, with par value, $0.10 stated value; 300,000,000 shares authorized; 184,669,369 and 184,256,205 shares issued at September 30, 2018 and December 31, 2017, respectively</t>
  </si>
  <si>
    <t>Additional paid-in capital</t>
  </si>
  <si>
    <t>Accumulated distributions in excess of net income</t>
  </si>
  <si>
    <t>Deferred compensation obligation</t>
  </si>
  <si>
    <t>Accumulated other comprehensive loss</t>
  </si>
  <si>
    <t>Less: Common shares in treasury at cost: 319,884 and 306,314 shares at September 30, 2018 and December 31, 2017, respectively</t>
  </si>
  <si>
    <t>Total SITE Centers shareholders' equity</t>
  </si>
  <si>
    <t>Non-controlling interests</t>
  </si>
  <si>
    <t>Total equity</t>
  </si>
  <si>
    <t>Total liabilities and equity</t>
  </si>
  <si>
    <t>Class A Cumulative Redeemable Preferred Shares [Member]</t>
  </si>
  <si>
    <t>Cumulative redeemable preferred shares</t>
  </si>
  <si>
    <t>Class J Cumulative Redeemable Preferred Shares [Member]</t>
  </si>
  <si>
    <t>Class K Cumulative Redeemable Preferred Shares [Member]</t>
  </si>
  <si>
    <t>CONSOLIDATED BALANCE SHEETS (Parenthetical) - $ / shares</t>
  </si>
  <si>
    <t>12 Months Ended</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6.375%</t>
  </si>
  <si>
    <t>Cumulative redeemable preferred shares, par value</t>
  </si>
  <si>
    <t>6.50%</t>
  </si>
  <si>
    <t>6.25%</t>
  </si>
  <si>
    <t>CONSOLIDATED STATEMENTS OF OPERATIONS - USD ($) $ in Thousands</t>
  </si>
  <si>
    <t>3 Months Ended</t>
  </si>
  <si>
    <t>Sep. 30, 2017</t>
  </si>
  <si>
    <t>Revenues from operations:</t>
  </si>
  <si>
    <t>Minimum rents</t>
  </si>
  <si>
    <t>Percentage and overage rents</t>
  </si>
  <si>
    <t>Recoveries from tenants</t>
  </si>
  <si>
    <t>Fee and other income</t>
  </si>
  <si>
    <t>Business interruption income</t>
  </si>
  <si>
    <t>Total revenue from operations</t>
  </si>
  <si>
    <t>Rental operation expenses:</t>
  </si>
  <si>
    <t>Operating and maintenance</t>
  </si>
  <si>
    <t>Real estate taxes</t>
  </si>
  <si>
    <t>Impairment charges</t>
  </si>
  <si>
    <t>Hurricane property and impairment loss, net</t>
  </si>
  <si>
    <t>General and administrative</t>
  </si>
  <si>
    <t>Depreciation and amortization</t>
  </si>
  <si>
    <t>Total rental operation expenses</t>
  </si>
  <si>
    <t>Other income (expense):</t>
  </si>
  <si>
    <t>Interest income</t>
  </si>
  <si>
    <t>Interest expense</t>
  </si>
  <si>
    <t>Other income (expense), net</t>
  </si>
  <si>
    <t>Total other income (expense)</t>
  </si>
  <si>
    <t>Loss before earnings from equity method investments and other items</t>
  </si>
  <si>
    <t>Equity in net (loss) income of joint ventures</t>
  </si>
  <si>
    <t>(Reserve) adjustment of preferred equity interests, net</t>
  </si>
  <si>
    <t>Loss before tax expense</t>
  </si>
  <si>
    <t>Tax expense of taxable REIT subsidiaries and state franchise and income taxes</t>
  </si>
  <si>
    <t>Loss from continuing operations</t>
  </si>
  <si>
    <t>Gain on disposition of real estate, net</t>
  </si>
  <si>
    <t>Net (loss) income</t>
  </si>
  <si>
    <t>Income attributable to non-controlling interests, net</t>
  </si>
  <si>
    <t>Net (loss) income attributable to SITE Centers</t>
  </si>
  <si>
    <t>Preferred dividends</t>
  </si>
  <si>
    <t>Net loss attributable to common shareholders</t>
  </si>
  <si>
    <t>Per share data:</t>
  </si>
  <si>
    <t>Basic</t>
  </si>
  <si>
    <t>Diluted</t>
  </si>
  <si>
    <t>CONSOLIDATED STATEMENTS OF COMPREHENSIVE (LOSS) INCOME - USD ($) $ in Thousands</t>
  </si>
  <si>
    <t>Statement Of Income And Comprehensive Income [Abstract]</t>
  </si>
  <si>
    <t>Other comprehensive income (loss):</t>
  </si>
  <si>
    <t>Foreign currency translation, net</t>
  </si>
  <si>
    <t>Change in fair value of interest-rate contracts</t>
  </si>
  <si>
    <t>Change in cash flow hedges reclassed to earnings</t>
  </si>
  <si>
    <t>Total other comprehensive income (loss)</t>
  </si>
  <si>
    <t>Comprehensive (loss) income</t>
  </si>
  <si>
    <t>Comprehensive income attributable to non-controlling interests:</t>
  </si>
  <si>
    <t>Allocation of net income</t>
  </si>
  <si>
    <t>Total comprehensive income attributable to non-controlling interests</t>
  </si>
  <si>
    <t>Total comprehensive (loss) income attributable to SITE Centers</t>
  </si>
  <si>
    <t>CONSOLIDATED STATEMENT OF EQUITY - 9 months ended Sep. 30, 2018 - USD ($) $ in Thousands</t>
  </si>
  <si>
    <t>Total</t>
  </si>
  <si>
    <t>Preferred Shares</t>
  </si>
  <si>
    <t>Common Shares</t>
  </si>
  <si>
    <t>Additional Paid-in Capital</t>
  </si>
  <si>
    <t>Accumulated Distributions in Excess of Net Income</t>
  </si>
  <si>
    <t>Deferred Compensation Obligation</t>
  </si>
  <si>
    <t>Accumulated Other Comprehensive Loss</t>
  </si>
  <si>
    <t>Treasury Stock at Cost</t>
  </si>
  <si>
    <t>Non-Controlling Interests</t>
  </si>
  <si>
    <t>Beginning Balance at Dec. 31, 2017</t>
  </si>
  <si>
    <t>Issuance of common shares related to stock plans</t>
  </si>
  <si>
    <t>Stock-based compensation, net</t>
  </si>
  <si>
    <t>Distributions to non-controlling interests</t>
  </si>
  <si>
    <t>Redemption of OP Units</t>
  </si>
  <si>
    <t>Dividends declared-common shares</t>
  </si>
  <si>
    <t>Dividends declared-preferred shares</t>
  </si>
  <si>
    <t>RVI spin-off</t>
  </si>
  <si>
    <t>Ending Balance at Sep. 30, 2018</t>
  </si>
  <si>
    <t>CONSOLIDATED STATEMENTS OF CASH FLOWS - USD ($) $ in Thousands</t>
  </si>
  <si>
    <t>Cash flow from operating activities:</t>
  </si>
  <si>
    <t>Net loss</t>
  </si>
  <si>
    <t>Adjustments to reconcile net loss to net cash flow provided by operating activities:</t>
  </si>
  <si>
    <t>Stock-based compensation</t>
  </si>
  <si>
    <t>Amortization and write-off of debt issuance costs and fair market value of debt adjustments</t>
  </si>
  <si>
    <t>Loss on extinguishment of debt</t>
  </si>
  <si>
    <t>Equity in net income of joint ventures</t>
  </si>
  <si>
    <t>Reserve of preferred equity interests, net</t>
  </si>
  <si>
    <t>Operating cash distributions from joint ventures</t>
  </si>
  <si>
    <t>Valuation allowance of prepaid tax asset</t>
  </si>
  <si>
    <t>Interest rate hedging activities</t>
  </si>
  <si>
    <t>Assumption of buildings due to ground lease termination</t>
  </si>
  <si>
    <t>Change in notes receivable accrued interest</t>
  </si>
  <si>
    <t>Net change in accounts receivable</t>
  </si>
  <si>
    <t>Transaction costs related to RVI spin-off</t>
  </si>
  <si>
    <t>Net change in accounts payable and accrued expenses</t>
  </si>
  <si>
    <t>Net change in other operating assets and liabilities</t>
  </si>
  <si>
    <t>Total adjustments</t>
  </si>
  <si>
    <t>Net cash flow provided by operating activities</t>
  </si>
  <si>
    <t>Cash flow from investing activities:</t>
  </si>
  <si>
    <t>Real estate acquired, net of liabilities and cash assumed</t>
  </si>
  <si>
    <t>Real estate developed and improvements to operating real estate</t>
  </si>
  <si>
    <t>Proceeds from disposition of real estate</t>
  </si>
  <si>
    <t>Hurricane property insurance advance proceeds</t>
  </si>
  <si>
    <t>Equity contributions to joint ventures</t>
  </si>
  <si>
    <t>Distributions from unconsolidated joint ventures</t>
  </si>
  <si>
    <t>Repayment of joint venture advances</t>
  </si>
  <si>
    <t>Net transactions with RVI</t>
  </si>
  <si>
    <t>Repayment of notes receivable</t>
  </si>
  <si>
    <t>Net cash flow provided by investing activities</t>
  </si>
  <si>
    <t>Cash flow from financing activities:</t>
  </si>
  <si>
    <t>Proceeds from revolving credit facilities, net</t>
  </si>
  <si>
    <t>Proceeds from issuance of senior notes, net of offering expenses</t>
  </si>
  <si>
    <t>Repayment of senior notes</t>
  </si>
  <si>
    <t>Repayment of term loans and mortgage debt</t>
  </si>
  <si>
    <t>Payment of debt issuance costs</t>
  </si>
  <si>
    <t>Proceeds from issuance of preferred shares, net of offering expenses</t>
  </si>
  <si>
    <t>Proceeds from mortgage payable</t>
  </si>
  <si>
    <t>Issuance of common shares in conjunction with equity award plans and dividend reinvestment plan</t>
  </si>
  <si>
    <t>Redemption of operating partnership units</t>
  </si>
  <si>
    <t>Contribution of assets to RVI</t>
  </si>
  <si>
    <t>Distributions to non-controlling interests and redeemable operating partnership units</t>
  </si>
  <si>
    <t>Dividends paid</t>
  </si>
  <si>
    <t>Net cash flow used for financing activities</t>
  </si>
  <si>
    <t>Effect of foreign exchange rate changes on cash and cash equivalents</t>
  </si>
  <si>
    <t>Net decrease in cash, cash equivalents and restricted cash</t>
  </si>
  <si>
    <t>Cash, cash equivalents and restricted cash, beginning of period</t>
  </si>
  <si>
    <t>Cash, cash equivalents and restricted cash, end of period</t>
  </si>
  <si>
    <t>Nature of Business and Financial Statement Presentation</t>
  </si>
  <si>
    <t>Organization Consolidation And Presentation Of Financial Statements [Abstract]</t>
  </si>
  <si>
    <t xml:space="preserve">1.
Nature of Business and Financial Statement Presentation Nature of Business SITE Centers Corp. (formerly known as DDR Corp.) and its related consolidated real estate subsidiaries (collectively, the “Company” or “SITE Centers”) and unconsolidated joint ventures are primarily engaged in the business of acquiring, owning, developing, redeveloping, expanding, leasing, financing and managing shopping centers. Unless otherwise provided, references herein to the Company or SITE Centers include SITE Centers Corp. and its wholly-owned subsidiaries and consolidated joint ventures. The Company’s tenant base primarily includes national and regional retail chains and local retailers. Consequently, the Company’s credit risk is concentrated in the retail industry. Retail Value Inc. On July 1, 2018, the Company completed the spin-off of Retail Value Inc. (“RVI”). At the time of the spin-off, RVI owned 48 shopping centers, comprised of 36 continental U.S. assets and all 12 of SITE Centers’ shopping centers in Puerto Rico, representing $2.7 billion of gross book asset value and $1.27 billion of mortgage debt In connection with the spin-off, on July 1, 2018, the Company and RVI entered into a separation and distribution agreement, pursuant to which, among other things, the Company agreed to transfer the properties and certain related assets, liabilities and obligations to RVI and to distribute 100% of the outstanding common shares of RVI to holders of record of SITE Centers SITE Centers SITE The RVI Preferred Shares are classified as Investment in and Advances to Affiliate on the Company’s consolidated balance sheet. The RVI Preferred Shares have a liquidation and dividend preference over the common stock, but do not have any substantive voting rights, with limited exceptions, or conversion rights and do not have a stated coupon. The RVI Preferred Shares are carried at cost, subject to adjustments in certain circumstances, and will be periodically evaluated for impairment. Dividend payments received up to $190 million by SITE On July 1, 2018, the Company and RVI also entered into an external management agreement, which, together with various property management agreements, governs the fees, terms and conditions pursuant to which SITE Centers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18 and 2017,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7 .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205.9 million and $284.1 million as of September 30, 2018 and December 31, 2017, respectively. Reclassifications Certain amounts in prior periods have been reclassified in order to conform with the current period’s presentation. The Company reclassified $3.0 million and $9.8 million of costs for the three and nine months ended September 30, 2017, respectively, on the Company’s consolidated statements of operations related to property management and services of the Company’s operating properties from General and Administrative to Operating and Maintenance. Statements of Cash Flows and Supplemental Disclosure of Non-Cash Investing and Financing Information Non-cash investing and financing activities are summarized as follows (in millions):
Nine Months
Ended September 30,
2018
2017
Accounts payable related to construction in progress
$
8.2
$
11.4
Receivable and reduction of real estate assets, net - related to hurricane
7.8
59.7
Assumption of building due to ground lease termination
2.2
8.6
Contribution of net assets to RVI
663.4
—
Dividends declared
45.4
78.4
Conversion of Operating Partnership Units
0.9
—
Common Shares Common share dividends declared per share were as follows:
Three Months
Nine Months
Ended September 30,
Ended September 30,
2018
2017
2018
2017
Common share dividends declared per share
$
0.20
$
0.38
$
0.96
$
1.14
Effect of Reverse Stock Split on Presentation On May 18, 2018, in anticipation of the spin-off of RVI, the Company effected a reverse stock split of its outstanding common shares at a ratio of one-for-two. All share and per share data included in these unaudited condensed consolidated financial statements gives retroactive effect to the reverse stock split for all periods presented. New Accounting Standards Adopted Revenue Recognition In May 2014, the Financial Accounting Standards Board (“FASB”) issued Accounting Standards Update (“ASU”) No. 2014-09, Revenue from Contracts with Customers Real Estate Sales In February 2017, the FASB issued ASU 2017-05, Other Income-Gains and Losses from Derecognition of Nonfinancial Assets (Subtopic 610-20): Clarifying the Scope of Asset Derecognition Guidance and Accounting for Partial Sales of Nonfinancial Assets New Accounting Standards to Be Adopted Accounting for Leases In February 2016, the FASB issued ASU No. 2016-02, Leases (Topic 842). Leases The Company is in the process of evaluating the impact that the adoption of ASU No. 2016-02 will have on its consolidated financial statements and disclosures. The Company has currently identified several areas within its accounting policies it believes could be impacted by the new standard, including where the Company is a lessor under its tenant lease agreements and a lessee under its ground leases. In July 2018, the FASB approved targeted improvements to the Leases standard that provides lessors with a practical expedient by class of underlying asset, to avoid separating the non-lease components from the lease component of certain contracts. Such practical expedient is limited to circumstances in which (i) the timing and pattern of transfer are the same for the non-lease component and the related lease component and (ii) the stand alone lease component would be classified as an operating lease if accounted for separately. The Company will elect the practical expedient which would allow the Company the ability to account for the combined component based on its predominate characteristics if the underlying asset meets the two criteria defined above. In addition, the Company has ground lease agreements in which the Company is the lessee for land beneath all or a portion of the buildings at three shopping centers. Currently, the Company accounts for these arrangements as operating leases. Under the new standard, the Company will record its rights and obligations under these leases as a right of use asset and lease liability on its consolidated balance sheets. The Company is currently in the process of evaluating the inputs required to calculate the amount that will be recorded on its balance sheet for each ground lease. Lastly, this standard impacts the lessor’s ability to capitalize initial direct costs related to the leasing of vacant space. However, the Company does not believe this change regarding capitalization will have a material impact on its consolidated financial statements. Accounting for Credit Losses In June 2016, the FASB issued an amendment on measurement of credit losses on financial assets held by a reporting entity at each reporting date. The guidance requires the use of a new current expected credit loss ("CECL") model in estimating allowances for doubtful accounts with respect to accounts receivable, straight-line rents receivable and notes receivable. The CECL model requires that the Company estimate its lifetime expected credit loss with respect to these receivables and record allowances that, when deducted from the balance of the receivables, represent the estimated net amounts expected to be collected. This guidance is effective for fiscal years, and for interim reporting periods within those fiscal years, beginning after December 15, 2019. In July 2018, the FASB proposed an amendment to ASU 2016-13, Financial Instruments - Credit Losses to clarify that operating lease receivables recorded by lessors are explicitly excluded from the scope of the ASU. The Company is in the process of evaluating the impact of this guidance. </t>
  </si>
  <si>
    <t>Revenue Recognition</t>
  </si>
  <si>
    <t>Revenue From Contract With Customer [Abstract]</t>
  </si>
  <si>
    <t xml:space="preserve">2.
Revenue Recognition The Company adopted the accounting guidance for revenue from contracts with customers (“Topic 606”) on January 1, 2018 using the modified retrospective approach and therefore, the comparative information has not been adjusted. The guidance has been applied to contracts that are not completed as of the date of initial application. Most significantly for the real estate industry, leasing transactions are not within the scope of the new standard. A majority of the Company’s tenant-related revenue is recognized pursuant to lease agreements and are governed by the leasing guidance discussed in Note 1. Historically, the majority of the Company’s lease commission revenue was recognized 50% upon lease execution and 50% upon tenant rent commencement. Upon adoption of Topic 606, lease commission revenue is generally recognized in its entirety upon lease execution. The impact of adopting Topic 606 on the Company’s consolidated financial statements with respect to the change in revenue recognition as related to lease commissions revenue at January 1, 2018 and for the three and nine months ended September 30, 2018 was not material. The following is disclosure of the Company’s revenue recognition policies: Rental Revenue Minimum rents from tenants in shopping centers generally range from one month to 30 years and are recognized on a straight-line basis over the noncancelable term of the lease, which include the effects of applicable rent steps and abatements. Percentage and overage rents are recognized after a tenant’s reported sales have exceeded the applicable sales breakpoint set forth in the applicable lease. Recoveries from tenants Revenues associated with expense reimbursements from tenants for common area maintenance, taxes, insurance and other property operating expenses, based upon the tenant’s lease provisions, are recognized in the period the related expenses are incurred. Lease Termination Fees Lease termination fees are recognized upon the effective termination of a tenant’s lease when the Company has no further obligations under the lease. Ancillary income and other property income Ancillary and other property-related income, primarily composed of leasing vacant space to temporary tenants, kiosk income, parking and theatre income, is recognized in the period earned. Business Interruption Income The Company will record revenue for covered business interruption in the period it determines that it is probable it will be compensated and the applicable contingencies with the insurance company are resolved. This income recognition criteria will likely result in business interruption insurance recoveries being recorded in a period subsequent to the period the Company experiences lost revenue from the damaged properties. Disposition of Real Estat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Revenues from Contracts with Customers The Company’s revenues from contracts with customers generally relate to asset and property management fees, leasing commission, and development fees. These revenues are derived from the Company’s management agreements with RVI and unconsolidated joint ventures and, in the case of unconsolidated joint ventures, are recognized to the extent attributable to the unaffiliated ownership in the unconsolidated joint venture to which it relates. Termination rights under these contracts vary by contract, but generally include termination for cause by either party or due to sale of the property. Asset and Property Management Fees Asset and property management services include property maintenance, tenant coordination, accounting and financial services. Asset and Property management services represent a series of distinct daily services. Accordingly, the Company satisfies the performance obligation as services are rendered over time. The Company is compensated for property management services through a monthly management fee earned based on a specified percentage of the monthly rental receipts generated from the property under management. The Company is compensated for asset management services through a fee that is billed to the customer monthly and recognized as revenue monthly as the services are rendered, based on a percentage of aggregate asset value or capital contributions for assets under management at the end of the quarter. The RVI management contracts have fixed fees for a six-month period prior to reset based upon the properties under management. Property Leasing The Company provides strategic advice and execution to third parties in connection with the leasing of retail space. The Company is compensated for services in the form of a commission. The commission is paid upon the occurrence of certain contractual events which may be contingent. For example, a portion of the commission may be paid upon execution of the lease by the tenant, with the remaining paid upon occurrence of another future contingent event (e.g. payment of first month’s rent or tenant move-in). The Company typically satisfies its performance obligation at a point in time when control is transferred; generally, at the time of the first contractual event where there is a present right to payment. The Company looks to history, experience with a customer, and deal specific considerations, to support its judgment that the second contingency will be met. Therefore, the Company typically accelerates the recognition of revenue associated with the second contingent event (if any) to the point in time when control of its service is transferred. Development Services Development services consist of construction management oversight services such as hiring general contractors, reviewing plans and specifications, performing inspections, reviewing documentation and accounting services. These services represent a series of distinct services and are recognized over time as services are rendered. The Company is compensated monthly for services based on percentage of aggregate amount spent on the construction during the month. Disposition Fees The Company receives disposition fees equal to 1% of the gross sales price of each RVI asset sold. The Company is compensated at the time of the closing of the transaction. Contract Assets Contract assets represent assets for revenue that has been recognized in advance of billing the customer and for which the right to bill is contingent upon something other than the passage of time. This is common for contingent portions of commissions. The portion of payments retained by the customer until the second contingent event is not considered a significant financing component because the right to payment is expected to become unconditional within one year or less. Contract assets are transferred to receivables when the right to payment becomes unconditional. Revenue from contracts with customers is included in Fee and Other Income on the consolidated statements of operations and was composed of the following (in thousands):
Three Months
Nine Months
Ended September 30,
Ended September 30,
2018
2017
2018
2017
Revenue from contracts with customers:
Asset and property management fees
$
10,501
$
4,660
$
20,982
$
16,851
Leasing commissions
1,818
1,521
4,752
4,849
Development fees
393
318
1,021
1,351
Disposition fees
1,622
—
1,622
—
Credit facility guaranty fee
60
—
60
—
Total revenue from contracts with customers
14,394
6,499
28,437
23,051
Other fee income:
Ancillary and other property income
2,384
4,444
11,607
13,535
Lease termination fees
99
9,380
3,316
10,188
Other
724
792
1,987
2,466
Total fee and other income
$
17,601
$
21,115
$
45,347
$
49,240
The aggregate amount of receivables from contracts with customers was $1.6 million and $1.9 million as of September 30, 2018 and December 31, 2017, respectively. Contract assets are included in Other Assets, net on the consolidated balance sheets. The significant changes in the contract asset balances during the nine months ended September 30, 2018 are as follows (in thousands):
Balance as of January 1, 2018
$
1,371
Contract assets recognized
1,732
Contract assets billed
(1,738
)
Balance as of September 30, 2018
$
1,365
All revenue from contracts with customers meets the exemption criteria for variable consideration directly allocable to wholly unsatisfied performance obligations or unsatisfied promise within a series and, therefore, the Company does not disclose the value of transaction price allocated to unsatisfied performance obligations. There is no fixed consideration included in the transaction price for any of these revenues. </t>
  </si>
  <si>
    <t>Investments in and Advances to Joint Ventures</t>
  </si>
  <si>
    <t>Equity Method Investments And Joint Ventures [Abstract]</t>
  </si>
  <si>
    <t>3.
Investments in and Advances to Joint Ventures At September 30, 2018 and December 31, 2017, the Company had ownership interests in various unconsolidated joint ventures that had an investment in 103 and 136 shopping center properties, respectively. Condensed combined financial information of the Company’s unconsolidated joint venture investments is as follows (in thousands):
September 30, 2018
December 31, 2017
Condensed Combined Balance Sheets
Land
$
907,273
$
1,126,703
Buildings
2,541,879
3,057,072
Fixtures and tenant improvements
207,064
213,989
3,656,216
4,397,764
Less: Accumulated depreciation
(936,932
)
(962,038
)
2,719,284
3,435,726
Construction in progress and land
55,522
53,928
Real estate, net
2,774,806
3,489,654
Cash and restricted cash
92,078
155,894
Receivables, net
43,933
51,396
Other assets, net
114,771
174,832
$
3,025,588
$
3,871,776
Mortgage debt
$
2,000,750
$
2,501,163
Notes and accrued interest payable to the Company
1,965
1,365
Other liabilities
123,524
156,076
2,126,239
2,658,604
Redeemable preferred equity – (A)
280,428
345,149
Accumulated equity
618,921
868,023
$
3,025,588
$
3,871,776
Company's share of accumulated equity
$
100,548
$
132,710
Redeemable preferred equity, net
204,078
277,776
Basis differentials
(16,004
)
(24,973
)
Deferred development fees, net of portion related to the Company's interest
(2,717
)
(3,065
)
Amounts payable to the Company
1,965
1,365
Investments in and Advances to Joint Ventures, net
$
287,870
$
383,813
(A)
Includes PIK that has accrued since March 2017 of $10.8 million and $6.3 million, which was fully reserved by the Company at September 30, 2018 and December 31, 2017, respectively.
Three Months
Nine Months
Ended September 30,
Ended September 30,
2018
2017
2018
2017
Condensed Combined Statements of Operations
Revenues from operations (A)
$
103,217
$
126,992
$
325,501
$
380,568
Expenses from operations:
Operating expenses
29,577
36,041
96,272
110,400
Impairment charges
87,880
2,160
104,790
82,667
Depreciation and amortization
34,332
45,291
111,308
137,976
Interest expense
23,126
24,276
72,315
83,410
Preferred share expense
6,249
8,307
19,074
24,674
Other (income) expense, net
5,460
6,577
19,497
22,204
186,624
122,652
423,256
461,331
(Loss) income from continuing operations
(83,407
)
4,340
(97,755
)
(80,763
)
Gain on disposition of real estate, net
32,548
31,740
82,924
30,764
Net (loss) income attributable to unconsolidated joint ventures
$
(50,859
)
$
36,080
$
(14,831
)
$
(49,999
)
Company's share of equity in net (loss) income of joint ventures
$
(7,669
)
$
3,819
$
4,310
$
(2,570
)
Basis differential adjustments (B)
4,749
992
5,377
4,999
Equity in net (loss) income of joint ventures
$
(2,920
)
$
4,811
$
9,687
$
2,429
(A)
Revenue from operations is subject to leasing or other standards.
(B)
The difference between the Company’s share of net income (loss),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 Service fees and income earned by the Company through management, leasing and development activities performed related to all of the Company’s unconsolidated joint ventures and interest income on its preferred interests in the BRE DDR Retail Holdings joint ventures are as follows (in millions):
Three Months
Nine Months
Ended September 30,
Ended September 30,
2018
2017
2018
2017
Revenue from contracts with customers:
Asset and property management fees
$
4.0
$
4.7
$
14.5
$
16.9
Development fees and leasing commissions
1.5
1.8
5.1
6.2
Total revenue from contracts with customers
5.5
6.5
19.6
23.1
Other:
Interest income
4.8
6.3
14.6
20.0
Other
0.7
0.7
1.9
2.1
Total fee and other income
$
11.0
$
13.5
$
36.1
$
45.2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BRE DDR Retail Holdings Joint Ventures The Company’s two unconsolidated investments with The Blackstone Group L.P. (“Blackstone”), BRE DDR Retail Holdings III (“BRE DDR III”) and BRE DDR Retail Holdings IV (“BRE DDR IV” and, together with BRE DDR III, the “BRE DDR Joint Ventures”), have substantially similar terms and are summarized as follows (in millions, except properties owned):
Common Equity
Preferred Investment (Principal)
Properties Owned
Formation
Initial
Initial
September 30, 2018
Net of Reserve
Inception
September 30, 2018
BRE DDR III
Oct 2014
$
19.6
$
300.0
$
198.1
$
142.6
70
20
BRE DDR IV
Dec 2015
12.9
82.6
66.7
56.7
6
5
$
382.6
$
264.8
$
199.3
An affiliate of Blackstone is the managing member and effectively owns 95% of the common equity of each of the two BRE DDR Joint Ventures, and consolidated affiliates of SITE Centers effectively own the remaining 5%. The Company provides leasing and property management services to all of the joint venture properties. The Company cannot be removed as the property and leasing manager until the preferred equity, as discussed below, is redeemed in full (except for certain specified events). The Company reassessed the aggregate valuation allowance at September 30, 2018, with respect to its preferred investments in BRE DDR III and BRE DDR IV. Based upon actual timing and values of recent property sales, as well as current market assumptions, the Company adjusted the aggregate valuation allowance by an increase of $2.2 million and $4.5 million for the three- and nine-month periods ended September 30, 2018, respectively, resulting in a net valuation allowance of $65.5 million. The valuation allowance is recorded as Reserve of Preferred Equity Interests on the Company’s consolidated statements of operations. The Company will continue to monitor the investments and related valuation allowance which could be increased or decreased in future periods, as appropriate. The Company’s preferred interests are entitled to certain preferential cumulative distributions payable out of operating cash flows and certain capital proceeds pursuant to the terms and conditions of the preferred investments. The preferred distributions are recognized as Interest Income within the Company’s consolidated statements of operations and are classified as a note receivable in Investments in and Advances to Joint Ventures on the Company’s consolidated balance sheets. The preferred investments have an annual distribution rate of 8.5% including any deferred and unpaid preferred distributions. Blackstone has the right to defer up to 2.0% of the 8.5% preferred fixed distributions as a payment in kind distribution or “PIK.” Blackstone has made this PIK deferral election since the formation of both joint ventures. The cash portion of the preferred fixed distributions is generally payable first out of operating cash flows and is current for both BRE DDR Joint Ventures. The Company has no expectation that the cash portion of the preferred fixed distribution will become impaired. As a result of the valuation allowances recorded, the Company no longer recognizes as interest income the 2.0% PIK. Although Blackstone has the right to change its payment election, the Company expects future preferred distributions to continue to include the PIK component. The recognition of the PIK interest income will be reevaluated based upon any future adjustments to the aggregate valuation allowance, as appropriate. Disposition of Shopping Centers From January 1, 2018 to September 30, 2018, the DDRM Properties joint venture sold 15 assets for $250.7 million, the BRE DDR III joint venture sold 17 assets for $374.9 million and the BRE DDR IV joint venture sold one asset for $40.0 million. The Company’s pro rata share of the aggregate gain from these sales was $12.6 million.</t>
  </si>
  <si>
    <t>Investment In and Advances to Affiliate</t>
  </si>
  <si>
    <t>Investments In And Advances To Affiliates [Abstract]</t>
  </si>
  <si>
    <t>4 .
Investment In and Advances to Affiliate In connection with the spin-off of RVI, RVI issued 1,000 shares of the RVI Preferred Shares to the Company, which are noncumulative and have no mandatory dividend rate. The RVI Preferred Shares rank, with respect to dividend rights, and rights upon liquidation, dissolution or winding up of RVI, senior in preference and priority to RVI’s common shares and any other class or series of RVI’s capital stock. Subject to the requirement that RVI distribute to its common shareholders the minimum amount required to be distributed with respect to any taxable year in order for RVI to maintain its status as a real estate investment trust (“REIT”) and to avoid U.S. federal income taxes, the RVI Preferred Shares are entitled to a dividend preference for all dividends declared on RVI’s capital stock at any time up to a “preference amount” equal to $190 million in the aggregate, which amount may increase by up to an additional $10 million if the aggregate gross proceeds of RVI’s asset sales subsequent to July 1, 2018 exceeds $2.0 billion. Notwithstanding the foregoing, the RVI Preferred Shares are only entitled to receive dividends when, as and if declared by RVI’s Board of Directors and RVI’s ability to pay dividends is subject to any restrictions set forth in the terms of its indebtedness. Upon payment to SITE Centers of aggregate dividends on the RVI Preferred Shares equaling the maximum preference amount of $200 million, RVI is required to redeem the RVI Preferred Shares for $1.00 per share. The RVI Preferred Shares are subject to mandatory redemption in certain other circumstances. The RVI Preferred Shares are included in Investment in and Advances to Affiliate in the Company’s consolidated balance sheet. In addition to the preferred investment, the Company Revenue from contracts with RVI is included in Fee and Other Income on the consolidated statement of operations and was composed of the following (in millions):
Three and Nine Months Ended
September 30, 2018
Revenue from contracts with customers:
Asset and property management fees
$
6.5
Leasing commissions
0.7
Disposition fees
1.6
Guaranty fee
0.1
Total revenue from contracts with customers
$
8.9</t>
  </si>
  <si>
    <t>Other Assets, Net</t>
  </si>
  <si>
    <t>Other Assets [Abstract]</t>
  </si>
  <si>
    <t>5 .
Other Assets, Net Other assets consist of the following (in thousands):
September 30, 2018
December 31, 2017
Intangible assets:
In-place leases, net
$
32,087
$
71,809
Above-market leases, net
7,739
14,391
Lease origination costs
4,395
10,029
Tenant relations, net
44,531
86,178
Total intangible assets, net (A)
88,752
182,407
Other assets:
Prepaid expenses (B)
7,286
10,806
Other assets
4,593
3,869
Deposits
4,845
5,076
Deferred charges, net
6,300
7,901
Total other assets, net
$
111,776
$
210,059
(A)
The Company recorded amortization expense related to its intangibles, excluding above- and below-market leases, of $18.1 million and $14.4 million for the three months ended September 30, 2018 and 2017, respectively, and $28.2 million and $47.0 million for the nine months ended September 30, 2018 and 2017, respectively.
(B)
Includes Puerto Rico prepaid tax assets of $4.0 million at December 31, 2017. In connection with the spin-off of RVI, the Company wrote off the remaining $4.0 million prepaid tax assets to Other Income (Expense), net in the Company’s consolidated statements of operations in the second quarter of 2018..</t>
  </si>
  <si>
    <t>Revolving Credit Facilities</t>
  </si>
  <si>
    <t>Debt Disclosure [Abstract]</t>
  </si>
  <si>
    <t xml:space="preserve">6 .
Revolving Credit Facilities The following table discloses certain information regarding the Company’s Revolving Credit Facilities (as defined below) (in millions):
Carrying Amount at September 30, 2018
Weighted-Average Interest Rate (A) at September 30, 2018
Maturity Date
Unsecured Credit Facility
$
105.0
3.5%
September 2021
PNC Facility
—
N/A
September 2021
(A)
Interest rate on variable-rate debt was calculated using the base rate and spreads in effect at September 30, 2018. The Company maintains an unsecured revolving credit facility with a syndicate of financial institutions, arranged by J.P. Morgan Chase Bank, N.A., Wells Fargo Securities, LLC, Citizens Bank, N.A., RBC Capital Markets and U.S. Bank National Association (the “Unsecured Credit Facility”). The Unsecured Credit Facility provides for borrowings up to $950 million if certain financial covenants are maintained, two six-month options to extend the maturity to September 2022 upon the Company’s request (subject to satisfaction of certain conditions) and an accordion feature for expansion of availability up to $1.45 billion, provided that new or existing lenders agree to the existing terms of the facility and increase their commitment level. The Unsecured Credit Facility includes a competitive bid option on periodic interest rates for up to 50% of the facility. The Unsecured Credit Facility also provides for an annual facility fee, which was 25 basis points on the entire facility at September 30, 2018. The Company also maintains an unsecured revolving credit facility with PNC Bank, National Association (the “PNC Facility” and, together with the Unsecured Credit Facility, the “Revolving Credit Facilities”). The PNC Facility terms are substantially consistent with those contained in the Unsecured Credit Facility. In July 2018, the Company permanently reduced the borrowing capacity under the PNC Facility from $50 million to $20 million. In addition, the Company the Company The Company’s borrowings under the Revolving Credit Facilities bear interest at variable rates at the Company’s election, based on either LIBOR, plus a specified spread (1.2% at September 30, 2018) or the Alternative Base Rate, plus a specified spread (0.20% at September 30, 2018), as defined in the respective facility. The specified spreads vary depending on the Company’s long-term senior unsecured debt rating from Moody’s Investors Service, Inc. and S&amp;P Global Ratings and their successors. The Company is required to comply with certain covenants under the Revolving Credit Facilities relating to total outstanding indebtedness, secured indebtedness, value of unencumbered real estate assets and fixed charge coverage. The Company was in compliance with these financial covenants at September 30, 2018. </t>
  </si>
  <si>
    <t>Indebtedness</t>
  </si>
  <si>
    <t>7 .
Indebtedness Secured Financing In contemplation of the spin-off transaction, which occurred on July 1, 2018 (Note 1), certain wholly-owned subsidiaries of RVI, entered into a loan agreement in February 2018 which provided for a secured loan facility with an initial aggregate principal amount of $1.35 billion. This loan was assumed by RVI in connection with the consummation of the spin-off of RVI. Debt Repayments In the first quarter of 2018, in connection with the $1.35 billion RVI mortgage loan and asset sales, the Company repaid $900.0 million aggregate principal amount of senior unsecured notes with maturity dates ranging from July 2018 to February 2025 through a tender offer, and subsequent optional redemption, $452.5 million of mortgage debt and $200.0 million of an unsecured term loan. In connection with the redemption of the senior unsecured notes, the Company paid make-whole amounts totaling $28.4 million. These make-whole amounts are included in Other Income (Expense), net in the Company’s consolidated statements of operations. Scheduled Principal Repayments The scheduled principal payments of the Revolving Credit Facilities (Note 6) and unsecured and secured indebtedness, excluding extension options, as of September 30, 2018, are as follows (in thousands):
Year
Amount
2018
$
1,223
2019
97,241
2020
41,684
2021
120,851
2022
480,851
Thereafter
1,654,107
2,395,957
Unamortized fair market value of assumed debt
1,794
Net unamortized debt issuance costs
(12,749
)
Total indebtedness
$
2,385,002</t>
  </si>
  <si>
    <t>Financial Instruments and Fair Value Measurements</t>
  </si>
  <si>
    <t>Fair Value Disclosures [Abstract]</t>
  </si>
  <si>
    <t xml:space="preserve">8 .
Financial Instruments and Fair Value Measurements The following methods and assumptions were used by the Company in estimating fair value disclosures of financial instruments: Notes Receivable and Advances to Affiliates The fair value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Level 3 in the fair value hierarchy. The fair value of these notes was approximately $224.9 million and $299.0 million at September 30, 2018 and December 31, 2017, respectively, as compared to the carrying amounts of $224.2 million and $297.9 million, respectively. Debt The fair market value of senior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Debt instruments with carrying values that are different than estimated fair values are summarized as follows (in thousands):
September 30, 2018
December 31, 2017
Carrying Amount
Fair Value
Carrying Amount
Fair Value
Senior Notes
$
1,896,458
$
1,890,538
$
2,810,100
$
2,884,272
Revolving Credit Facilities and term loans
303,540
306,206
398,130
400,119
Mortgage Indebtedness
185,004
185,128
641,082
653,185
$
2,385,002
$
2,381,872
$
3,849,312
$
3,937,576
Interest Rate Cap In March 2018, the Company entered into a $1.35 billion interest rate cap, in connection with entering into the RVI mortgage (Note 7). For the nine months ended September 30, 2018, the Company recorded income of $0.2 million. On July 1, 2018, this interest rate cap was assumed by RVI. </t>
  </si>
  <si>
    <t>Commitments and Contingencies</t>
  </si>
  <si>
    <t>Commitments And Contingencies Disclosure [Abstract]</t>
  </si>
  <si>
    <t>9 .
Commitments and Contingencies Hurricane Loss In 2017, Hurricane Maria made landfall in Puerto Rico. At June 30, 2018, RVI owned 12 assets in Puerto Rico, aggregating 4.4 million square feet of Company-owned gross leasable area (“GLA”). These assets are included in the spin-off of RVI (Note 1). One of the 12 assets (Plaza Palma Real, consisting of approximately 0.4 million of Company-owned GLA) was severely damaged and was not operational following the storm, except for two anchor tenants and a few other tenants representing a minimal amount of Company-owned GLA. The other 11 assets sustained varying degrees of damage, consisting primarily of roof and HVAC system damage and water intrusion. As of June 30, 2018, the estimated net book value of the property damage written-off for damage to the Company’s Puerto Rico assets owned as of that date was $78.8 million. In addition, at June 30, 2018, the property insurance receivable was $49.2 million related to the net book value of the property damage write-off as well as other expenses net of property damage insurance payments received. The carrying value of the Puerto Rico real estate assets and a majority of the property insurance receivable was transferred to RVI in connection with the consummation of the spin-off on July 1, 2018. The remaining insurance receivable of $1.2 million related to expenses incurred that were subsequently paid by the insurance company. The Company’s business interruption insurance covers lost revenue through the period of property restoration and for up to 365 days following completion of restoration. For the six months ended June 30, 2018, rental revenues of $6.6 million were not recorded because of lost tenant revenue attributable to Hurricane Maria that has been partially defrayed by insurance proceeds. The Company will record revenue for covered business interruption in the period it determines that it is probable it will be compensated and the applicable contingencies with the insurance company are resolved. This income recognition criteria will likely result in business interruption insurance proceeds being recorded in periods subsequent to the period that the Company experienced lost revenue from the damaged properties. For the three and nine months ended September 30, 2018, the Company received insurance proceeds of approximately $1.8 million and $6.9 million, respectively, related to business interruption claims, which is recorded on the Company’s consolidated statements of operations as Business Interruption Income. Following the completion of the spin-off of RVI, other than with respect to revenue losses and repair costs previously incurred by the Company, it is expected that insurance proceeds from Hurricane Maria will largely be allocated to RVI pursuant to the terms of the agreement governing the separation of the Company and RVI.</t>
  </si>
  <si>
    <t>Other Comprehensive Loss</t>
  </si>
  <si>
    <t>Equity [Abstract]</t>
  </si>
  <si>
    <t>10 .
Other Comprehensive Loss The changes in accumulated other comprehensive loss by component are as follows (in thousands):
Gains and Losses on Cash Flow Hedges
Foreign Currency Items
Total
Balance, December 31, 2017
$
(2,100
)
$
994
$
(1,106
)
Other comprehensive loss before reclassifications
(10
)
(328
)
(338
)
Change in cash flow hedges reclassed to earnings (A)
351
—
351
Net current-period other comprehensive income (loss)
341
(328
)
13
Balance, September 30, 2018
$
(1,759
)
$
666
$
(1,093
)
(A)
Includes amortization classified in Interest Expense of $0.4 million in the Company’s consolidated statement of operations for the nine months ended September 30, 2018, which was previously recognized in accumulated other comprehensive loss.</t>
  </si>
  <si>
    <t>Impairment Charges and Reserves</t>
  </si>
  <si>
    <t>Asset Impairment Charges [Abstract]</t>
  </si>
  <si>
    <t>11 .
Impairment Charges and Reserves The Company recorded impairment charges and reserves based on the difference between the carrying value of the assets or investments and the estimated fair market value as follows (in millions):
Three Months
Nine Months
Ended September 30,
Ended September 30,
2018
2017
2018
2017
Assets marketed for sale (A)
$
5.8
$
8.5
$
54.3
$
49.5
Assets included in the spin-off of RVI (B)
14.1
—
14.1
—
Undeveloped land
—
1.8
—
10.9
Reserve (adjustment) of preferred equity interests (C)
2.2
(15.4
)
4.5
60.6
Total impairment charges
$
22.1
$
(5.1
)
$
72.9
$
121.0
(A )
The impairments recorded during the three and nine months ended September 30, 2018, primarily were triggered by indicative bids received and changes in market assumptions due to the disposition process. The impairments recorded during the three and nine months ended September 30, 2017, primarily were triggered by changes in asset hold-period assumptions and/or expected future cash flows.
(B)
Charge related to the spin-off of the RVI assets as a result of these assets being classified as held for sale on July 1, 2018, immediately prior to the spin-off.
(C)
As a result of an aggregate valuation allowance on its preferred equity interests in the BRE DDR Joint Ventures (Note 3). Items Measured at Fair Value on a Non-Recurring Basis 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For operational real estate assets, the significant valuation assumptions included the capitalization rate used in the income capitalization valuation as well as the projected property net operating income. For projects under development or not at stabilization, the significant valuation assumptions included the discount rate, the timing and the estimated costs for the construction completion and project stabilization, projected net operating income and the exit capitalization rate. For the valuation of the preferred equity interests, the significant assumptions used in the discounted cash flow analysis included the discount rate, projected net operating income, the timing of the expected redemption and the exit capitalization rates. For investments in unconsolidated joint ventures, the Company also considered the valuation of any underlying joint venture debt. These valuations we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Company’s impairment charges on both financial and nonfinancial assets that were measured on a fair value basis for the nine months ended September 30, 2018. The table also indicates the fair value hierarchy of the valuation techniques used by the Company to determine such fair value (in millions).
Fair Value Measurements
Level 1
Level 2
Level 3
Total
Total Losses
September 30, 2018
Long-lived assets held and used
$
—
$
—
$
452.7
$
452.7
$
54.3
Assets included in the spin-off of RVI (A)
—
—
624.6
624.6
14.1
Preferred equity interests
—
—
199.3
199.3
4.5
(A)
Fair value of assets held for sale is equal to fair market value less estimated costs to sell. The following table presents quantitative information about the significant unobservable inputs used by the Company to determine the fair value of non-recurring items (in millions):
Quantitative Information about Level 3 Fair Value Measurements
Fair Value at
Range
Description
September 30, 2018
Valuation Technique
Unobservable Inputs
2018
Impairment of consolidated assets
$
351.2
Indicative Bid (A)
Indicative Bid (A)
N/A
694.1
Income Capitalization Approach
Market Capitalization Rate
7.4% - 9.3%
32.0
Discounted Cash Flow
Discount Rate
9.5%
Terminal Capitalization Rate
10.5%
Reserve of preferred equity interests
199.3
Discounted Cash Flow
Discount Rate
8.2% - 8.9%
Terminal Capitalization Rate
7.7% - 8.5%
NOI Growth Rate
1%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t>
  </si>
  <si>
    <t>Earnings Per Share</t>
  </si>
  <si>
    <t>Earnings Per Share [Abstract]</t>
  </si>
  <si>
    <t xml:space="preserve">12 .
Earnings Per Share The following table provides a reconciliation of net loss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urther, all per share amounts and average shares outstanding have been restated to reflect the May 2018 reverse stock split described in Note 1.
Three Months
Nine Months
Ended September 30,
Ended September 30,
2018
2017
2018
2017
Numerators – Basic and Diluted
Loss from continuing operations
$
(8,816
)
$
(43,060
)
$
(104,865
)
$
(149,936
)
Plus: Gain on disposition of real estate
124
44,291
39,643
127,017
Plus: Income attributable to non-controlling interests
(239
)
(248
)
(1,191
)
(728
)
Less: Preferred dividends
(8,382
)
(8,383
)
(25,148
)
(20,376
)
Less: Earnings attributable to unvested shares and operating partnership units
(119
)
(241
)
(971
)
(743
)
Net loss attributable to common shareholders after allocation to participating securities
$
(17,432
)
$
(7,641
)
$
(92,532
)
$
(44,766
)
Denominators – Number of Shares
Basic and Diluted —
184,655
183,843
184,616
183,519
Loss Per Share:
Basic and Diluted
$
(0.09
)
$
(0.04
)
$
(0.50
)
$
(0.24
) </t>
  </si>
  <si>
    <t>Segment Information</t>
  </si>
  <si>
    <t>Segment Reporting [Abstract]</t>
  </si>
  <si>
    <t xml:space="preserve">1 3 .
Segment Information The tables below present information about the Company’s reportable operating segments (in thousands):
Three Months Ended September 30, 2018
Shopping Centers
Loan Investments
Other
Total
Lease revenue and other property revenue
$
127,903
$
14
$
1,784
$
129,701
Revenue from contracts with customers
14,394
—
—
14,394
Total revenues
142,297
14
1,784
144,095
Rental operation expenses
(39,597
)
—
—
(39,597
)
Net operating income
102,700
14
1,784
104,498
Impairment charges
(19,890
)
(19,890
)
Depreciation and amortization
(49,629
)
(49,629
)
Interest income
5,055
5,055
Other income (expense), net
(1,454
)
(1,454
)
Unallocated expenses (A)
(42,432
)
(42,432
)
Hurricane property credit, net
157
157
Equity in net loss of joint ventures
(2,920
)
(2,920
)
Reserve of preferred equity interests
(2,201
)
(2,201
)
Loss from continuing operations
$
(8,816
)
Three Months Ended September 30, 2017
Shopping Centers
Loan Investments
Other
Total
Lease revenue and other property revenue
$
220,910
$
15
$
220,925
Revenue from contracts with customers
6,499
—
6,499
Total revenues
227,409
15
227,424
Rental operation expenses
(62,547
)
3
(62,544
)
Net operating income
164,862
18
164,880
Impairment charges
(10,284
)
(10,284
)
Depreciation and amortization
(85,210
)
(85,210
)
Interest income
6,807
6,807
Other income (expense), net
$
(64,340
)
(64,340
)
Unallocated expenses (A)
(69,012
)
(69,012
)
Hurricane property and impairment loss
(6,089
)
(6,089
)
Equity in net income of joint ventures
4,811
4,811
Adjustment of preferred equity interests
15,377
15,377
Loss from continuing operations
$
(43,060
)
Nine Months Ended September 30, 2018
Shopping Centers
Loan Investments
Other
Total
Lease revenue and other property revenue
$
540,415
$
43
$
1,784
$
542,242
Revenue from contracts with customers
28,437
—
—
28,437
Total revenues
568,852
43
1,784
570,679
Rental operation expenses
(169,185
)
—
—
(169,185
)
Net operating income
399,667
43
1,784
401,494
Impairment charges
(68,394
)
(68,394
)
Depreciation and amortization
(196,515
)
(196,515
)
Interest income
15,412
15,412
Other income (expense), net
(99,316
)
(99,316
)
Unallocated expenses (A)
(161,879
)
(161,879
)
Hurricane property (loss) credit, net
(974
)
157
(817
)
Equity in net income of joint ventures
9,687
9,687
Reserve of preferred equity interest, net
(4,537
)
(4,537
)
Loss from continuing operations
$
(104,865
)
As of September 30, 2018:
Total gross real estate assets
$
5,171,227
$
5,171,227
Notes receivable, net (B)
$
223,748
$
(204,078
)
$
19,670
Nine Months Ended September 30, 2017
Shopping Centers
Loan Investments
Other
Total
Lease revenue and other property revenue
$
680,938
$
43
$
680,981
Revenue from contracts with customers
23,051
—
23,051
Total revenues
703,989
43
704,032
Rental operation expenses
(202,526
)
(10
)
(202,536
)
Net operating income
501,463
33
501,496
Impairment charges
(60,353
)
(60,353
)
Depreciation and amortization
(266,370
)
(266,370
)
Interest income
22,365
22,365
Other income (expense), net
$
(65,298
)
(65,298
)
Unallocated expenses (A)
(217,493
)
(217,493
)
Hurricane property and impairment loss
(6,089
)
(6,089
)
Equity in net income of joint ventures
2,429
2,429
Reserve of preferred equity interests
(60,623
)
(60,623
)
Loss from continuing operations
$
(149,936
)
As of September 30, 2017:
Total gross real estate assets
$
8,697,077
$
8,697,077
Notes receivable, net (B)
$
346,888
$
(327,297
)
$
19,591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Nature of Business and Financial Statement Presentation (Policies)</t>
  </si>
  <si>
    <t>Nature Of Business</t>
  </si>
  <si>
    <t xml:space="preserve">Nature of Business SITE Centers Corp. (formerly known as DDR Corp.) and its related consolidated real estate subsidiaries (collectively, the “Company” or “SITE Centers”) and unconsolidated joint ventures are primarily engaged in the business of acquiring, owning, developing, redeveloping, expanding, leasing, financing and managing shopping centers. Unless otherwise provided, references herein to the Company or SITE Centers include SITE Centers Corp. and its wholly-owned subsidiaries and consolidated joint ventures. The Company’s tenant base primarily includes national and regional retail chains and local retailers. Consequently, the Company’s credit risk is concentrated in the retail industry. </t>
  </si>
  <si>
    <t>Use of Estimates in Preparation of Financial Statements</t>
  </si>
  <si>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Unaudited Interim Financial Statements</t>
  </si>
  <si>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and nine months ended September 30, 2018 and 2017,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7 .</t>
  </si>
  <si>
    <t>Principles of Consolidation</t>
  </si>
  <si>
    <t xml:space="preserve">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205.9 million and $284.1 million as of September 30, 2018 and December 31, 2017, respectively. </t>
  </si>
  <si>
    <t>Reclassifications</t>
  </si>
  <si>
    <t>Reclassifications Certain amounts in prior periods have been reclassified in order to conform with the current period’s presentation. The Company reclassified $3.0 million and $9.8 million of costs for the three and nine months ended September 30, 2017, respectively, on the Company’s consolidated statements of operations related to property management and services of the Company’s operating properties from General and Administrative to Operating and Maintenance.</t>
  </si>
  <si>
    <t>Statements of Cash Flows and Supplemental Disclosure of Non-Cash Investing and Financing Information</t>
  </si>
  <si>
    <t>Statements of Cash Flows and Supplemental Disclosure of Non-Cash Investing and Financing Information Non-cash investing and financing activities are summarized as follows (in millions):
Nine Months
Ended September 30,
2018
2017
Accounts payable related to construction in progress
$
8.2
$
11.4
Receivable and reduction of real estate assets, net - related to hurricane
7.8
59.7
Assumption of building due to ground lease termination
2.2
8.6
Contribution of net assets to RVI
663.4
—
Dividends declared
45.4
78.4
Conversion of Operating Partnership Units
0.9
—</t>
  </si>
  <si>
    <t>Common Shares Common share dividends declared per share were as follows:
Three Months
Nine Months
Ended September 30,
Ended September 30,
2018
2017
2018
2017
Common share dividends declared per share
$
0.20
$
0.38
$
0.96
$
1.14</t>
  </si>
  <si>
    <t>Effect of Reverse Stock Split on Presentation</t>
  </si>
  <si>
    <t>Effect of Reverse Stock Split on Presentation On May 18, 2018, in anticipation of the spin-off of RVI, the Company effected a reverse stock split of its outstanding common shares at a ratio of one-for-two. All share and per share data included in these unaudited condensed consolidated financial statements gives retroactive effect to the reverse stock split for all periods presented.</t>
  </si>
  <si>
    <t>New Accounting Standards Adopted and to be Adopted</t>
  </si>
  <si>
    <t xml:space="preserve">New Accounting Standards Adopted Revenue Recognition In May 2014, the Financial Accounting Standards Board (“FASB”) issued Accounting Standards Update (“ASU”) No. 2014-09, Revenue from Contracts with Customers Real Estate Sales In February 2017, the FASB issued ASU 2017-05, Other Income-Gains and Losses from Derecognition of Nonfinancial Assets (Subtopic 610-20): Clarifying the Scope of Asset Derecognition Guidance and Accounting for Partial Sales of Nonfinancial Assets New Accounting Standards to Be Adopted Accounting for Leases In February 2016, the FASB issued ASU No. 2016-02, Leases (Topic 842). Leases The Company is in the process of evaluating the impact that the adoption of ASU No. 2016-02 will have on its consolidated financial statements and disclosures. The Company has currently identified several areas within its accounting policies it believes could be impacted by the new standard, including where the Company is a lessor under its tenant lease agreements and a lessee under its ground leases. In July 2018, the FASB approved targeted improvements to the Leases standard that provides lessors with a practical expedient by class of underlying asset, to avoid separating the non-lease components from the lease component of certain contracts. Such practical expedient is limited to circumstances in which (i) the timing and pattern of transfer are the same for the non-lease component and the related lease component and (ii) the stand alone lease component would be classified as an operating lease if accounted for separately. The Company will elect the practical expedient which would allow the Company the ability to account for the combined component based on its predominate characteristics if the underlying asset meets the two criteria defined above. In addition, the Company has ground lease agreements in which the Company is the lessee for land beneath all or a portion of the buildings at three shopping centers. Currently, the Company accounts for these arrangements as operating leases. Under the new standard, the Company will record its rights and obligations under these leases as a right of use asset and lease liability on its consolidated balance sheets. The Company is currently in the process of evaluating the inputs required to calculate the amount that will be recorded on its balance sheet for each ground lease. Lastly, this standard impacts the lessor’s ability to capitalize initial direct costs related to the leasing of vacant space. However, the Company does not believe this change regarding capitalization will have a material impact on its consolidated financial statements. Accounting for Credit Losses In June 2016, the FASB issued an amendment on measurement of credit losses on financial assets held by a reporting entity at each reporting date. The guidance requires the use of a new current expected credit loss ("CECL") model in estimating allowances for doubtful accounts with respect to accounts receivable, straight-line rents receivable and notes receivable. The CECL model requires that the Company estimate its lifetime expected credit loss with respect to these receivables and record allowances that, when deducted from the balance of the receivables, represent the estimated net amounts expected to be collected. This guidance is effective for fiscal years, and for interim reporting periods within those fiscal years, beginning after December 15, 2019. In July 2018, the FASB proposed an amendment to ASU 2016-13, Financial Instruments - Credit Losses to clarify that operating lease receivables recorded by lessors are explicitly excluded from the scope of the ASU. The Company is in the process of evaluating the impact of this guidance. </t>
  </si>
  <si>
    <t>Nature of Business and Financial Statement Presentation (Tables)</t>
  </si>
  <si>
    <t>Non-cash Investing and Financing Activities</t>
  </si>
  <si>
    <t>Non-cash investing and financing activities are summarized as follows (in millions):
Nine Months
Ended September 30,
2018
2017
Accounts payable related to construction in progress
$
8.2
$
11.4
Receivable and reduction of real estate assets, net - related to hurricane
7.8
59.7
Assumption of building due to ground lease termination
2.2
8.6
Contribution of net assets to RVI
663.4
—
Dividends declared
45.4
78.4
Conversion of Operating Partnership Units
0.9
—</t>
  </si>
  <si>
    <t>Common Share Dividends Declared Per Share</t>
  </si>
  <si>
    <t>Common share dividends declared per share were as follows:
Three Months
Nine Months
Ended September 30,
Ended September 30,
2018
2017
2018
2017
Common share dividends declared per share
$
0.20
$
0.38
$
0.96
$
1.14</t>
  </si>
  <si>
    <t>Revenue Recognition (Tables) - Adoption of Topic 606 [Member]</t>
  </si>
  <si>
    <t>Schedule of Revenue From Contracts With Customers Included in Fee and Other Income on Consolidated Statements of Operations</t>
  </si>
  <si>
    <t>Revenue from contracts with customers is included in Fee and Other Income on the consolidated statements of operations and was composed of the following (in thousands):
Three Months
Nine Months
Ended September 30,
Ended September 30,
2018
2017
2018
2017
Revenue from contracts with customers:
Asset and property management fees
$
10,501
$
4,660
$
20,982
$
16,851
Leasing commissions
1,818
1,521
4,752
4,849
Development fees
393
318
1,021
1,351
Disposition fees
1,622
—
1,622
—
Credit facility guaranty fee
60
—
60
—
Total revenue from contracts with customers
14,394
6,499
28,437
23,051
Other fee income:
Ancillary and other property income
2,384
4,444
11,607
13,535
Lease termination fees
99
9,380
3,316
10,188
Other
724
792
1,987
2,466
Total fee and other income
$
17,601
$
21,115
$
45,347
$
49,240</t>
  </si>
  <si>
    <t>Schedule of Significant Changes in Contract Asset Balances</t>
  </si>
  <si>
    <t>Contract assets are included in Other Assets, net on the consolidated balance sheets. The significant changes in the contract asset balances during the nine months ended September 30, 2018 are as follows (in thousands):
Balance as of January 1, 2018
$
1,371
Contract assets recognized
1,732
Contract assets billed
(1,738
)
Balance as of September 30, 2018
$
1,365</t>
  </si>
  <si>
    <t>Investments in and Advances to Joint Ventures (Tables)</t>
  </si>
  <si>
    <t>Schedule Of Equity Method Investments [Line Items]</t>
  </si>
  <si>
    <t>Service Fees and Income Earned by Company</t>
  </si>
  <si>
    <t>Service fees and income earned by the Company through management, leasing and development activities performed related to all of the Company’s unconsolidated joint ventures and interest income on its preferred interests in the BRE DDR Retail Holdings joint ventures are as follows (in millions):
Three Months
Nine Months
Ended September 30,
Ended September 30,
2018
2017
2018
2017
Revenue from contracts with customers:
Asset and property management fees
$
4.0
$
4.7
$
14.5
$
16.9
Development fees and leasing commissions
1.5
1.8
5.1
6.2
Total revenue from contracts with customers
5.5
6.5
19.6
23.1
Other:
Interest income
4.8
6.3
14.6
20.0
Other
0.7
0.7
1.9
2.1
Total fee and other income
$
11.0
$
13.5
$
36.1
$
45.2</t>
  </si>
  <si>
    <t>Summary of Terms For Unconsolidated Joint Ventures Investments</t>
  </si>
  <si>
    <t>The Company’s two unconsolidated investments with The Blackstone Group L.P. (“Blackstone”), BRE DDR Retail Holdings III (“BRE DDR III”) and BRE DDR Retail Holdings IV (“BRE DDR IV” and, together with BRE DDR III, the “BRE DDR Joint Ventures”), have substantially similar terms and are summarized as follows (in millions, except properties owned):
Common Equity
Preferred Investment (Principal)
Properties Owned
Formation
Initial
Initial
September 30, 2018
Net of Reserve
Inception
September 30, 2018
BRE DDR III
Oct 2014
$
19.6
$
300.0
$
198.1
$
142.6
70
20
BRE DDR IV
Dec 2015
12.9
82.6
66.7
56.7
6
5
$
382.6
$
264.8
$
199.3</t>
  </si>
  <si>
    <t>Unconsolidated Joint Ventures [Member]</t>
  </si>
  <si>
    <t>Condensed Combined Financial Information of Company's Unconsolidated Joint Venture Investments</t>
  </si>
  <si>
    <t xml:space="preserve">At September 30, 2018 and December 31, 2017, the Company had ownership interests in various unconsolidated joint ventures that had an investment in 103 and 136 shopping center properties, respectively. Condensed combined financial information of the Company’s unconsolidated joint venture investments is as follows (in thousands):
September 30, 2018
December 31, 2017
Condensed Combined Balance Sheets
Land
$
907,273
$
1,126,703
Buildings
2,541,879
3,057,072
Fixtures and tenant improvements
207,064
213,989
3,656,216
4,397,764
Less: Accumulated depreciation
(936,932
)
(962,038
)
2,719,284
3,435,726
Construction in progress and land
55,522
53,928
Real estate, net
2,774,806
3,489,654
Cash and restricted cash
92,078
155,894
Receivables, net
43,933
51,396
Other assets, net
114,771
174,832
$
3,025,588
$
3,871,776
Mortgage debt
$
2,000,750
$
2,501,163
Notes and accrued interest payable to the Company
1,965
1,365
Other liabilities
123,524
156,076
2,126,239
2,658,604
Redeemable preferred equity – (A)
280,428
345,149
Accumulated equity
618,921
868,023
$
3,025,588
$
3,871,776
Company's share of accumulated equity
$
100,548
$
132,710
Redeemable preferred equity, net
204,078
277,776
Basis differentials
(16,004
)
(24,973
)
Deferred development fees, net of portion related to the Company's interest
(2,717
)
(3,065
)
Amounts payable to the Company
1,965
1,365
Investments in and Advances to Joint Ventures, net
$
287,870
$
383,813
(A)
Includes PIK that has accrued since March 2017 of $10.8 million and $6.3 million, which was fully reserved by the Company at September 30, 2018 and December 31, 2017, respectively. </t>
  </si>
  <si>
    <t>Condensed Combined Statements of Operations of Unconsolidated Joint Venture Investments</t>
  </si>
  <si>
    <t>Three Months
Nine Months
Ended September 30,
Ended September 30,
2018
2017
2018
2017
Condensed Combined Statements of Operations
Revenues from operations (A)
$
103,217
$
126,992
$
325,501
$
380,568
Expenses from operations:
Operating expenses
29,577
36,041
96,272
110,400
Impairment charges
87,880
2,160
104,790
82,667
Depreciation and amortization
34,332
45,291
111,308
137,976
Interest expense
23,126
24,276
72,315
83,410
Preferred share expense
6,249
8,307
19,074
24,674
Other (income) expense, net
5,460
6,577
19,497
22,204
186,624
122,652
423,256
461,331
(Loss) income from continuing operations
(83,407
)
4,340
(97,755
)
(80,763
)
Gain on disposition of real estate, net
32,548
31,740
82,924
30,764
Net (loss) income attributable to unconsolidated joint ventures
$
(50,859
)
$
36,080
$
(14,831
)
$
(49,999
)
Company's share of equity in net (loss) income of joint ventures
$
(7,669
)
$
3,819
$
4,310
$
(2,570
)
Basis differential adjustments (B)
4,749
992
5,377
4,999
Equity in net (loss) income of joint ventures
$
(2,920
)
$
4,811
$
9,687
$
2,429
(A)
Revenue from operations is subject to leasing or other standards.
(B)
The difference between the Company’s share of net income (loss),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t>
  </si>
  <si>
    <t>Investment In and Advances to Affiliate (Tables)</t>
  </si>
  <si>
    <t>Retail Value Inc. [Member]</t>
  </si>
  <si>
    <t>Revenue from contracts with RVI is included in Fee and Other Income on the consolidated statement of operations and was composed of the following (in millions):
Three and Nine Months Ended
September 30, 2018
Revenue from contracts with customers:
Asset and property management fees
$
6.5
Leasing commissions
0.7
Disposition fees
1.6
Guaranty fee
0.1
Total revenue from contracts with customers
$
8.9</t>
  </si>
  <si>
    <t>Other Assets, Net (Tables)</t>
  </si>
  <si>
    <t>Components of Other Assets</t>
  </si>
  <si>
    <t>Other assets consist of the following (in thousands):
September 30, 2018
December 31, 2017
Intangible assets:
In-place leases, net
$
32,087
$
71,809
Above-market leases, net
7,739
14,391
Lease origination costs
4,395
10,029
Tenant relations, net
44,531
86,178
Total intangible assets, net (A)
88,752
182,407
Other assets:
Prepaid expenses (B)
7,286
10,806
Other assets
4,593
3,869
Deposits
4,845
5,076
Deferred charges, net
6,300
7,901
Total other assets, net
$
111,776
$
210,059
(A)
The Company recorded amortization expense related to its intangibles, excluding above- and below-market leases, of $18.1 million and $14.4 million for the three months ended September 30, 2018 and 2017, respectively, and $28.2 million and $47.0 million for the nine months ended September 30, 2018 and 2017, respectively.
(B)
Includes Puerto Rico prepaid tax assets of $4.0 million at December 31, 2017. In connection with the spin-off of RVI, the Company wrote off the remaining $4.0 million prepaid tax assets to Other Income (Expense), net in the Company’s consolidated statements of operations in the second quarter of 2018..</t>
  </si>
  <si>
    <t>Revolving Credit Facilities (Tables)</t>
  </si>
  <si>
    <t>Information Regarding Company's Revolving Credit Facilities</t>
  </si>
  <si>
    <t xml:space="preserve">The following table discloses certain information regarding the Company’s Revolving Credit Facilities (as defined below) (in millions):
Carrying Amount at September 30, 2018
Weighted-Average Interest Rate (A) at September 30, 2018
Maturity Date
Unsecured Credit Facility
$
105.0
3.5%
September 2021
PNC Facility
—
N/A
September 2021
(A)
Interest rate on variable-rate debt was calculated using the base rate and spreads in effect at September 30, 2018. </t>
  </si>
  <si>
    <t>Indebtedness (Tables)</t>
  </si>
  <si>
    <t>Schedule Principal Payments</t>
  </si>
  <si>
    <t>The scheduled principal payments of the Revolving Credit Facilities (Note 6) and unsecured and secured indebtedness, excluding extension options, as of September 30, 2018, are as follows (in thousands):
Year
Amount
2018
$
1,223
2019
97,241
2020
41,684
2021
120,851
2022
480,851
Thereafter
1,654,107
2,395,957
Unamortized fair market value of assumed debt
1,794
Net unamortized debt issuance costs
(12,749
)
Total indebtedness
$
2,385,002</t>
  </si>
  <si>
    <t>Financial Instruments and Fair Value Measurements (Tables)</t>
  </si>
  <si>
    <t>Debt Instruments with Carrying Values Different than Estimated Fair Values</t>
  </si>
  <si>
    <t>Debt instruments with carrying values that are different than estimated fair values are summarized as follows (in thousands):
September 30, 2018
December 31, 2017
Carrying Amount
Fair Value
Carrying Amount
Fair Value
Senior Notes
$
1,896,458
$
1,890,538
$
2,810,100
$
2,884,272
Revolving Credit Facilities and term loans
303,540
306,206
398,130
400,119
Mortgage Indebtedness
185,004
185,128
641,082
653,185
$
2,385,002
$
2,381,872
$
3,849,312
$
3,937,576</t>
  </si>
  <si>
    <t>Other Comprehensive Loss (Tables)</t>
  </si>
  <si>
    <t>Changes in Accumulated Other Comprehensive Loss by Component</t>
  </si>
  <si>
    <t>The changes in accumulated other comprehensive loss by component are as follows (in thousands):
Gains and Losses on Cash Flow Hedges
Foreign Currency Items
Total
Balance, December 31, 2017
$
(2,100
)
$
994
$
(1,106
)
Other comprehensive loss before reclassifications
(10
)
(328
)
(338
)
Change in cash flow hedges reclassed to earnings (A)
351
—
351
Net current-period other comprehensive income (loss)
341
(328
)
13
Balance, September 30, 2018
$
(1,759
)
$
666
$
(1,093
)
(A)
Includes amortization classified in Interest Expense of $0.4 million in the Company’s consolidated statement of operations for the nine months ended September 30, 2018, which was previously recognized in accumulated other comprehensive loss.</t>
  </si>
  <si>
    <t>Impairment Charges and Reserves (Tables)</t>
  </si>
  <si>
    <t>Impairment Charges and Reserves on Assets or Investments</t>
  </si>
  <si>
    <t xml:space="preserve">The Company recorded impairment charges and reserves based on the difference between the carrying value of the assets or investments and the estimated fair market value as follows (in millions):
Three Months
Nine Months
Ended September 30,
Ended September 30,
2018
2017
2018
2017
Assets marketed for sale (A)
$
5.8
$
8.5
$
54.3
$
49.5
Assets included in the spin-off of RVI (B)
14.1
—
14.1
—
Undeveloped land
—
1.8
—
10.9
Reserve (adjustment) of preferred equity interests (C)
2.2
(15.4
)
4.5
60.6
Total impairment charges
$
22.1
$
(5.1
)
$
72.9
$
121.0
(A )
The impairments recorded during the three and nine months ended September 30, 2018, primarily were triggered by indicative bids received and changes in market assumptions due to the disposition process. The impairments recorded during the three and nine months ended September 30, 2017, primarily were triggered by changes in asset hold-period assumptions and/or expected future cash flows.
(B)
Charge related to the spin-off of the RVI assets as a result of these assets being classified as held for sale on July 1, 2018, immediately prior to the spin-off.
(C)
As a result of an aggregate valuation allowance on its preferred equity interests in the BRE DDR Joint Ventures (Note 3). </t>
  </si>
  <si>
    <t>Impairment Charges Measured at Fair Value on Non-Recurring Basis</t>
  </si>
  <si>
    <t>The following table presents information about the Company’s impairment charges on both financial and nonfinancial assets that were measured on a fair value basis for the nine months ended September 30, 2018. The table also indicates the fair value hierarchy of the valuation techniques used by the Company to determine such fair value (in millions).
Fair Value Measurements
Level 1
Level 2
Level 3
Total
Total Losses
September 30, 2018
Long-lived assets held and used
$
—
$
—
$
452.7
$
452.7
$
54.3
Assets included in the spin-off of RVI (A)
—
—
624.6
624.6
14.1
Preferred equity interests
—
—
199.3
199.3
4.5
(A)
Fair value of assets held for sale is equal to fair market value less estimated costs to sell.</t>
  </si>
  <si>
    <t>Summary of Significant Unobservable Inputs</t>
  </si>
  <si>
    <t>The following table presents quantitative information about the significant unobservable inputs used by the Company to determine the fair value of non-recurring items (in millions):
Quantitative Information about Level 3 Fair Value Measurements
Fair Value at
Range
Description
September 30, 2018
Valuation Technique
Unobservable Inputs
2018
Impairment of consolidated assets
$
351.2
Indicative Bid (A)
Indicative Bid (A)
N/A
694.1
Income Capitalization Approach
Market Capitalization Rate
7.4% - 9.3%
32.0
Discounted Cash Flow
Discount Rate
9.5%
Terminal Capitalization Rate
10.5%
Reserve of preferred equity interests
199.3
Discounted Cash Flow
Discount Rate
8.2% - 8.9%
Terminal Capitalization Rate
7.7% - 8.5%
NOI Growth Rate
1%
(A)
Fair value measurements based upon indicative bids were developed by third-party sources (including offers and comparable sales values), subject to the Company’s corroboration for reasonableness. The Company does not have access to certain unobservable inputs used by these third parties to determine these estimated fair values.</t>
  </si>
  <si>
    <t>Earnings Per Share (Tables)</t>
  </si>
  <si>
    <t>Computation of Company's Earnings Per Share (EPS) and Reconciliation of Net (Loss) Income from Continuing Operations and Number of Common Shares Used in Computations of "Basic" EPS and "Diluted" EPS</t>
  </si>
  <si>
    <t xml:space="preserve">The following table provides a reconciliation of net loss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urther, all per share amounts and average shares outstanding have been restated to reflect the May 2018 reverse stock split described in Note 1.
Three Months
Nine Months
Ended September 30,
Ended September 30,
2018
2017
2018
2017
Numerators – Basic and Diluted
Loss from continuing operations
$
(8,816
)
$
(43,060
)
$
(104,865
)
$
(149,936
)
Plus: Gain on disposition of real estate
124
44,291
39,643
127,017
Plus: Income attributable to non-controlling interests
(239
)
(248
)
(1,191
)
(728
)
Less: Preferred dividends
(8,382
)
(8,383
)
(25,148
)
(20,376
)
Less: Earnings attributable to unvested shares and operating partnership units
(119
)
(241
)
(971
)
(743
)
Net loss attributable to common shareholders after allocation to participating securities
$
(17,432
)
$
(7,641
)
$
(92,532
)
$
(44,766
)
Denominators – Number of Shares
Basic and Diluted —
184,655
183,843
184,616
183,519
Loss Per Share:
Basic and Diluted
$
(0.09
)
$
(0.04
)
$
(0.50
)
$
(0.24
) </t>
  </si>
  <si>
    <t>Segment Information (Tables)</t>
  </si>
  <si>
    <t>Summary of Information about Company's Reportable Operating Segments</t>
  </si>
  <si>
    <t xml:space="preserve">The tables below present information about the Company’s reportable operating segments (in thousands):
Three Months Ended September 30, 2018
Shopping Centers
Loan Investments
Other
Total
Lease revenue and other property revenue
$
127,903
$
14
$
1,784
$
129,701
Revenue from contracts with customers
14,394
—
—
14,394
Total revenues
142,297
14
1,784
144,095
Rental operation expenses
(39,597
)
—
—
(39,597
)
Net operating income
102,700
14
1,784
104,498
Impairment charges
(19,890
)
(19,890
)
Depreciation and amortization
(49,629
)
(49,629
)
Interest income
5,055
5,055
Other income (expense), net
(1,454
)
(1,454
)
Unallocated expenses (A)
(42,432
)
(42,432
)
Hurricane property credit, net
157
157
Equity in net loss of joint ventures
(2,920
)
(2,920
)
Reserve of preferred equity interests
(2,201
)
(2,201
)
Loss from continuing operations
$
(8,816
)
Three Months Ended September 30, 2017
Shopping Centers
Loan Investments
Other
Total
Lease revenue and other property revenue
$
220,910
$
15
$
220,925
Revenue from contracts with customers
6,499
—
6,499
Total revenues
227,409
15
227,424
Rental operation expenses
(62,547
)
3
(62,544
)
Net operating income
164,862
18
164,880
Impairment charges
(10,284
)
(10,284
)
Depreciation and amortization
(85,210
)
(85,210
)
Interest income
6,807
6,807
Other income (expense), net
$
(64,340
)
(64,340
)
Unallocated expenses (A)
(69,012
)
(69,012
)
Hurricane property and impairment loss
(6,089
)
(6,089
)
Equity in net income of joint ventures
4,811
4,811
Adjustment of preferred equity interests
15,377
15,377
Loss from continuing operations
$
(43,060
)
Nine Months Ended September 30, 2018
Shopping Centers
Loan Investments
Other
Total
Lease revenue and other property revenue
$
540,415
$
43
$
1,784
$
542,242
Revenue from contracts with customers
28,437
—
—
28,437
Total revenues
568,852
43
1,784
570,679
Rental operation expenses
(169,185
)
—
—
(169,185
)
Net operating income
399,667
43
1,784
401,494
Impairment charges
(68,394
)
(68,394
)
Depreciation and amortization
(196,515
)
(196,515
)
Interest income
15,412
15,412
Other income (expense), net
(99,316
)
(99,316
)
Unallocated expenses (A)
(161,879
)
(161,879
)
Hurricane property (loss) credit, net
(974
)
157
(817
)
Equity in net income of joint ventures
9,687
9,687
Reserve of preferred equity interest, net
(4,537
)
(4,537
)
Loss from continuing operations
$
(104,865
)
As of September 30, 2018:
Total gross real estate assets
$
5,171,227
$
5,171,227
Notes receivable, net (B)
$
223,748
$
(204,078
)
$
19,670
Nine Months Ended September 30, 2017
Shopping Centers
Loan Investments
Other
Total
Lease revenue and other property revenue
$
680,938
$
43
$
680,981
Revenue from contracts with customers
23,051
—
23,051
Total revenues
703,989
43
704,032
Rental operation expenses
(202,526
)
(10
)
(202,536
)
Net operating income
501,463
33
501,496
Impairment charges
(60,353
)
(60,353
)
Depreciation and amortization
(266,370
)
(266,370
)
Interest income
22,365
22,365
Other income (expense), net
$
(65,298
)
(65,298
)
Unallocated expenses (A)
(217,493
)
(217,493
)
Hurricane property and impairment loss
(6,089
)
(6,089
)
Equity in net income of joint ventures
2,429
2,429
Reserve of preferred equity interests
(60,623
)
(60,623
)
Loss from continuing operations
$
(149,936
)
As of September 30, 2017:
Total gross real estate assets
$
8,697,077
$
8,697,077
Notes receivable, net (B)
$
346,888
$
(327,297
)
$
19,591
(A)
Unallocated expenses consist of General and Administrative Expenses, Interest Expense and Tax Expense as listed in the Company’s consolidated statements of operations.
(B)
Amount includes loans to affiliates classified in Investments in and Advances to Joint Ventures on the Company’s consolidated balance sheets. </t>
  </si>
  <si>
    <t>Nature of Business and Financial Statement Presentation - Additional Information (Detail)</t>
  </si>
  <si>
    <t>Jul. 01, 2018USD ($)ShoppingCentershares</t>
  </si>
  <si>
    <t>May 18, 2018</t>
  </si>
  <si>
    <t>Sep. 30, 2017USD ($)</t>
  </si>
  <si>
    <t>Sep. 30, 2018USD ($)ShoppingCenterJointVenture</t>
  </si>
  <si>
    <t>Jun. 26, 2018</t>
  </si>
  <si>
    <t>Dec. 31, 2017USD ($)</t>
  </si>
  <si>
    <t>Nature Of Business And Financial Statement Presentation [Line Items]</t>
  </si>
  <si>
    <t>Maximum exposure to losses associated with VIEs</t>
  </si>
  <si>
    <t>Reclassification of costs form general and administrative to operating and maintenance</t>
  </si>
  <si>
    <t>Number of shopping centers leased under ground lease agreements | ShoppingCenter</t>
  </si>
  <si>
    <t>Reverse stock split</t>
  </si>
  <si>
    <t>one-for-two</t>
  </si>
  <si>
    <t>Reverse stock split conversion ratio</t>
  </si>
  <si>
    <t>Variable Interest Entity, Not Primary Beneficiary [Member]</t>
  </si>
  <si>
    <t>Number of unconsolidated joint ventures | JointVenture</t>
  </si>
  <si>
    <t>Retail Value Inc. [Member] | Series A Preferred Stock [Member]</t>
  </si>
  <si>
    <t>Cumulative redeemable preferred shares, shares issued | shares</t>
  </si>
  <si>
    <t>Retail Value Inc. [Member] | Series A Preferred Stock [Member] | Aggregate Gross Proceeds of RVI's Asset Sales Subsequent to July 1, 2018 Exceeds $2.0 Billion [Member]</t>
  </si>
  <si>
    <t>Preferred stock, value</t>
  </si>
  <si>
    <t>Maximum increase in preferred stock amount</t>
  </si>
  <si>
    <t>Spin-off [Member] | Maximum [Member]</t>
  </si>
  <si>
    <t>Dividend payments to be received will be recorded as reduction of preferred shares carrying value</t>
  </si>
  <si>
    <t>Spin-off [Member] | Retail Value Inc. [Member]</t>
  </si>
  <si>
    <t>Number of shopping centers in connection with spinoff | ShoppingCenter</t>
  </si>
  <si>
    <t>Gross asset value</t>
  </si>
  <si>
    <t>Percentage of distribution of outstanding common shares rights to holders</t>
  </si>
  <si>
    <t>100.00%</t>
  </si>
  <si>
    <t>Spin off distribution description</t>
  </si>
  <si>
    <t>On the spin-off date, holders of SITE Centers’ common shares received one common share of RVI for every ten shares of SITE Centers’ common stock held on the record date.</t>
  </si>
  <si>
    <t>Spin-off [Member] | Retail Value Inc. [Member] | Series A Preferred Stock [Member]</t>
  </si>
  <si>
    <t>Spin-off [Member] | Retail Value Inc. [Member] | Series A Preferred Stock [Member] | Aggregate Gross Proceeds of RVI's Asset Sales Subsequent to July 1, 2018 Exceeds $2.0 Billion [Member]</t>
  </si>
  <si>
    <t>Spin-off [Member] | Retail Value Inc. [Member] | Mortgages [Member]</t>
  </si>
  <si>
    <t>U.S. [Member] | Spin-off [Member] | Retail Value Inc. [Member]</t>
  </si>
  <si>
    <t>Puerto Rico [Member] | Spin-off [Member] | Retail Value Inc. [Member]</t>
  </si>
  <si>
    <t>Nature of Business and Financial Statement Presentation - Non-cash Investing and Financing Activities (Detail) - USD ($) $ in Thousands</t>
  </si>
  <si>
    <t>Other Significant Noncash Transactions [Line Items]</t>
  </si>
  <si>
    <t>Accounts payable related to construction in progress</t>
  </si>
  <si>
    <t>Receivable and reduction of real estate assets, net - related to hurricane</t>
  </si>
  <si>
    <t>Dividends declared</t>
  </si>
  <si>
    <t>Conversion of Operating Partnership Units</t>
  </si>
  <si>
    <t>Contribution of net assets to RVI</t>
  </si>
  <si>
    <t>Building [Member]</t>
  </si>
  <si>
    <t>Assumption of building due to ground lease termination</t>
  </si>
  <si>
    <t>Nature of Business and Financial Statement Presentation - Common Share Dividends Declared Per Share (Detail) - $ / shares</t>
  </si>
  <si>
    <t>Common share dividends declared per share</t>
  </si>
  <si>
    <t>Revenue Recognition - Additional Information (Detail) - USD ($) $ in Thousands</t>
  </si>
  <si>
    <t>Revenue Initial Application Period Cumulative Effect Transition [Line Items]</t>
  </si>
  <si>
    <t>Contract asset, explanation of change</t>
  </si>
  <si>
    <t>The portion of payments retained by the customer until the second contingent event is not considered a significant financing component because the right to payment is expected to become unconditional within one year or less.  Contract assets are transferred to receivables when the right to payment becomes unconditional.</t>
  </si>
  <si>
    <t>Revenue performance obligation payment description</t>
  </si>
  <si>
    <t>There is no fixed consideration included in the transaction price for any of these revenues.</t>
  </si>
  <si>
    <t>Disposition fees equal to percentage of gross sale price</t>
  </si>
  <si>
    <t>1.00%</t>
  </si>
  <si>
    <t>Tenant [Member] | Minimum [Member]</t>
  </si>
  <si>
    <t>Rental revenue recognition period</t>
  </si>
  <si>
    <t>1 month</t>
  </si>
  <si>
    <t>Tenant [Member] | Maximum [Member]</t>
  </si>
  <si>
    <t>30 years</t>
  </si>
  <si>
    <t>Adoption of Topic 606 [Member]</t>
  </si>
  <si>
    <t>Revenue recognized percentage upon lease execution</t>
  </si>
  <si>
    <t>50.00%</t>
  </si>
  <si>
    <t>Revenue recognized percentage upon tenant rent commencement</t>
  </si>
  <si>
    <t>Revenue Recognition - Schedule of Revenue From Contracts With Customers Included in Fee and Other Income on Consolidated Statements of Operations (Detail) - USD ($) $ in Thousands</t>
  </si>
  <si>
    <t>Disaggregation Of Revenue [Line Items]</t>
  </si>
  <si>
    <t>Total revenue from contracts with customers</t>
  </si>
  <si>
    <t>Other fee income:</t>
  </si>
  <si>
    <t>Ancillary and other property income</t>
  </si>
  <si>
    <t>Lease termination fees</t>
  </si>
  <si>
    <t>Other</t>
  </si>
  <si>
    <t>Total fee and other income</t>
  </si>
  <si>
    <t>Asset and Property Management Fees [Member]</t>
  </si>
  <si>
    <t>Leasing Commissions [Member]</t>
  </si>
  <si>
    <t>Development Fees [Member]</t>
  </si>
  <si>
    <t>Disposition Fees [Member]</t>
  </si>
  <si>
    <t>Credit Facility Guaranty Fee [Member]</t>
  </si>
  <si>
    <t>Revenue Recognition - Schedule of Significant Changes in Contract Asset Balances (Detail) $ in Thousands</t>
  </si>
  <si>
    <t>Sep. 30, 2018USD ($)</t>
  </si>
  <si>
    <t>Contract assets, Beginning balance</t>
  </si>
  <si>
    <t>Contract assets recognized</t>
  </si>
  <si>
    <t>Contract assets billed</t>
  </si>
  <si>
    <t>Contract assets, Ending balance</t>
  </si>
  <si>
    <t>Investments in and Advances to Joint Ventures - Additional Information (Detail) $ in Thousands</t>
  </si>
  <si>
    <t>Sep. 30, 2018USD ($)ShoppingCenter</t>
  </si>
  <si>
    <t>Sep. 30, 2018USD ($)ShoppingCenterInvestmentAssets</t>
  </si>
  <si>
    <t>Dec. 31, 2017ShoppingCenter</t>
  </si>
  <si>
    <t>Preferred investment interest valuation allowance</t>
  </si>
  <si>
    <t>Reserve (adjustment) of preferred equity interests</t>
  </si>
  <si>
    <t>Shopping Centers and Land [Member]</t>
  </si>
  <si>
    <t>Gain on sale of joint venture assets</t>
  </si>
  <si>
    <t>Shopping centers owned | ShoppingCenter</t>
  </si>
  <si>
    <t>BRE DDR Joint Ventures [Member]</t>
  </si>
  <si>
    <t>Number of unconsolidated investments | Investment</t>
  </si>
  <si>
    <t>Maximum preferred investment fixed distribution deferral</t>
  </si>
  <si>
    <t>2.00%</t>
  </si>
  <si>
    <t>BRE DDR Joint Ventures [Member] | Preferred Equity Fixed Dividend Rate [Member]</t>
  </si>
  <si>
    <t>Preferred equity fixed dividend rate per annum</t>
  </si>
  <si>
    <t>8.50%</t>
  </si>
  <si>
    <t>BRE DDR III [Member]</t>
  </si>
  <si>
    <t>Ownership interest of joint venture partner</t>
  </si>
  <si>
    <t>95.00%</t>
  </si>
  <si>
    <t>Ownership interest in joint venture</t>
  </si>
  <si>
    <t>5.00%</t>
  </si>
  <si>
    <t>BRE DDR III [Member] | Shopping Centers and Land [Member]</t>
  </si>
  <si>
    <t>Number of properties sold | Assets</t>
  </si>
  <si>
    <t>Proceeds from sale of joint venture assets</t>
  </si>
  <si>
    <t>BRE DDR IV [Member]</t>
  </si>
  <si>
    <t>BRE DDR IV [Member] | Shopping Centers and Land [Member]</t>
  </si>
  <si>
    <t>DDRM Properties [Member] | Shopping Centers and Land [Member]</t>
  </si>
  <si>
    <t>Investments in and Advances to Joint Ventures - Condensed Combined Financial Information of Company's Unconsolidated Joint Venture Investments (Detail) - USD ($) $ in Thousands</t>
  </si>
  <si>
    <t>Condensed Combined Balance Sheets</t>
  </si>
  <si>
    <t>Mortgage debt</t>
  </si>
  <si>
    <t>Company's share of accumulated equity</t>
  </si>
  <si>
    <t>Redeemable preferred equity, net</t>
  </si>
  <si>
    <t>Basis differentials</t>
  </si>
  <si>
    <t>Deferred development fees, net of portion related to the Company's interest</t>
  </si>
  <si>
    <t>Amounts payable to the Company</t>
  </si>
  <si>
    <t>Investments in and Advances to Joint Ventures, net</t>
  </si>
  <si>
    <t>Cash and restricted cash</t>
  </si>
  <si>
    <t>Receivables, net</t>
  </si>
  <si>
    <t>Notes and accrued interest payable to the Company</t>
  </si>
  <si>
    <t>Other liabilities</t>
  </si>
  <si>
    <t>Redeemable preferred equity – SITE Centers</t>
  </si>
  <si>
    <t>Accumulated equity</t>
  </si>
  <si>
    <t>Investments in and Advances to Joint Ventures - Condensed Combined Financial Information of Company's Unconsolidated Joint Venture Investments (Parenthetical) (Detail) - USD ($) $ in Thousands</t>
  </si>
  <si>
    <t>PIK [Member]</t>
  </si>
  <si>
    <t>Investments in and Advances to Joint Ventures - Condensed Combined Statements of Operations of Unconsolidated Joint Venture Investments (Detail) - USD ($) $ in Thousands</t>
  </si>
  <si>
    <t>Expenses from operations:</t>
  </si>
  <si>
    <t>Operating expenses</t>
  </si>
  <si>
    <t>Other (income) expense, net</t>
  </si>
  <si>
    <t>(Loss) income from continuing operations</t>
  </si>
  <si>
    <t>Company's share of equity in net (loss) income of joint ventures</t>
  </si>
  <si>
    <t>Basis differential adjustments(B)</t>
  </si>
  <si>
    <t>Condensed Combined Statements of Operations</t>
  </si>
  <si>
    <t>Revenues from operations</t>
  </si>
  <si>
    <t>Preferred share expense</t>
  </si>
  <si>
    <t>Total expenses</t>
  </si>
  <si>
    <t>Net (loss) income attributable to unconsolidated joint ventures</t>
  </si>
  <si>
    <t>Investments in and Advances to Joint Ventures - Service Fees and Income Earned by Company's Unconsolidated Joint Ventures and Interest Income (Detail) - USD ($) $ in Thousands</t>
  </si>
  <si>
    <t>Revenue from contracts with customers:</t>
  </si>
  <si>
    <t>Other:</t>
  </si>
  <si>
    <t>Unconsolidated Joint Ventures [Member] | Asset and Property Management Fees [Member]</t>
  </si>
  <si>
    <t>Unconsolidated Joint Ventures [Member] | Development Fees and Leasing Commissions [Member]</t>
  </si>
  <si>
    <t>Investments in and Advances to Joint Ventures - Summary of Terms For Unconsolidated Joint Ventures Investments (Detail) - BRE DDR Retail Holdings Joint Venture Acquisitions [Member] $ in Millions</t>
  </si>
  <si>
    <t>Dec. 31, 2015USD ($)ShoppingCenter</t>
  </si>
  <si>
    <t>Oct. 31, 2014USD ($)ShoppingCenter</t>
  </si>
  <si>
    <t>Unconsolidated Joint Venture Partner Formation Date Month And Year</t>
  </si>
  <si>
    <t>2014-10</t>
  </si>
  <si>
    <t>Common Equity Initial</t>
  </si>
  <si>
    <t>Preferred Investment (Principal)</t>
  </si>
  <si>
    <t>Preferred Investment, Net of Reserve</t>
  </si>
  <si>
    <t>Properties Owned | ShoppingCenter</t>
  </si>
  <si>
    <t>2015-12</t>
  </si>
  <si>
    <t>BRE DDR III and IV [Member]</t>
  </si>
  <si>
    <t>Investment In and Advances to Affiliate - Additional Information (Detail) - Retail Value Inc. [Member] - USD ($)</t>
  </si>
  <si>
    <t>Jul. 01, 2018</t>
  </si>
  <si>
    <t>Investments In And Advances To Affiliates [Line Items]</t>
  </si>
  <si>
    <t>Receivable from affiliate consist of insurance receivable and restricted cash</t>
  </si>
  <si>
    <t>Repayment from affiliate</t>
  </si>
  <si>
    <t>Series A Preferred Stock [Member]</t>
  </si>
  <si>
    <t>0.00%</t>
  </si>
  <si>
    <t>Series A Preferred Stock [Member] | Aggregate Gross Proceeds of RVI's Asset Sales Subsequent to July 1, 2018 Exceeds $2.0 Billion [Member]</t>
  </si>
  <si>
    <t>Threshold limit for proceeds from sale of real estate investment property</t>
  </si>
  <si>
    <t>Series A Preferred Stock [Member] | To Redeem RVI Preferred Shares Upon Aggregate Dividends Payments Equalling $200 Million [Member]</t>
  </si>
  <si>
    <t>Preferred stock, redemption price</t>
  </si>
  <si>
    <t>Series A Preferred Stock [Member] | Maximum [Member] | To Redeem RVI Preferred Shares Upon Aggregate Dividends Payments Equalling $200 Million [Member]</t>
  </si>
  <si>
    <t>Investment In and Advances to Affiliate - Schedule of Revenue From Contracts With Customers Included in Fee and Other Income on Consolidated Statement of Operations (Detail) - USD ($) $ in Thousands</t>
  </si>
  <si>
    <t>Asset and Property Management Fees [Member] | Retail Value Inc. [Member]</t>
  </si>
  <si>
    <t>Leasing Commissions [Member] | Retail Value Inc. [Member]</t>
  </si>
  <si>
    <t>Disposition Fees [Member] | Retail Value Inc. [Member]</t>
  </si>
  <si>
    <t>Guaranty Fee [Member] | Retail Value Inc. [Member]</t>
  </si>
  <si>
    <t>Other Assets, Net - Components of Other Assets (Detail) - USD ($) $ in Thousands</t>
  </si>
  <si>
    <t>Intangible assets:</t>
  </si>
  <si>
    <t>Total intangible assets, net</t>
  </si>
  <si>
    <t>Other assets:</t>
  </si>
  <si>
    <t>Prepaid expenses</t>
  </si>
  <si>
    <t>Other assets</t>
  </si>
  <si>
    <t>Deposits</t>
  </si>
  <si>
    <t>Deferred charges, net</t>
  </si>
  <si>
    <t>Total other assets, net</t>
  </si>
  <si>
    <t>In-Place Leases, Net [Member]</t>
  </si>
  <si>
    <t>Above-Market Leases, Net [Member]</t>
  </si>
  <si>
    <t>Lease Origination Costs [Member]</t>
  </si>
  <si>
    <t>Tenant Relations, Net [Member]</t>
  </si>
  <si>
    <t>Other Assets, Net - Components of Other Assets (Parenthetical) (Detail) - USD ($) $ in Millions</t>
  </si>
  <si>
    <t>Jun. 30, 2018</t>
  </si>
  <si>
    <t>Other Assets [Line Items]</t>
  </si>
  <si>
    <t>Amortization expense</t>
  </si>
  <si>
    <t>Puerto Rico [Member]</t>
  </si>
  <si>
    <t>Prepaid tax assets expenses</t>
  </si>
  <si>
    <t>Wrote-off of prepaid tax assets to other income (expense), net</t>
  </si>
  <si>
    <t>Revolving Credit Facilities - Information Regarding Company's Revolving Credit Facilities (Detail) - USD ($) $ in Thousands</t>
  </si>
  <si>
    <t>Debt Instrument [Line Items]</t>
  </si>
  <si>
    <t>Carrying Amount</t>
  </si>
  <si>
    <t>Revolving Credit Facility [Member] | Unsecured Debt [Member] | J.P. Morgan Chase Bank, N.A. and Wells Fargo Securities, LLC [Member]</t>
  </si>
  <si>
    <t>Weighted-Average Interest Rate</t>
  </si>
  <si>
    <t>3.50%</t>
  </si>
  <si>
    <t>Lines of Credit Maturity Date</t>
  </si>
  <si>
    <t>2021-09</t>
  </si>
  <si>
    <t>Revolving Credit Facility [Member] | Unsecured Debt [Member] | PNC Bank National Association [Member]</t>
  </si>
  <si>
    <t>Revolving Credit Facilities - Additional Information (Detail) - Unsecured Debt [Member] - Revolving Credit Facility [Member] - USD ($)</t>
  </si>
  <si>
    <t>Covenant compliance</t>
  </si>
  <si>
    <t>The Company was in compliance with these financial covenants at September 30, 2018.</t>
  </si>
  <si>
    <t>LIBOR [Member]</t>
  </si>
  <si>
    <t>Specified spread line of credit facility</t>
  </si>
  <si>
    <t>1.20%</t>
  </si>
  <si>
    <t>Alternative Base Rate [Member]</t>
  </si>
  <si>
    <t>0.20%</t>
  </si>
  <si>
    <t>J.P. Morgan Chase Bank, N.A., Wells Fargo Securities, LLC, Citizens Bank, N.A., RBC Capital Markets and U.S. Bank National Association [Member]</t>
  </si>
  <si>
    <t>Line of credit facility competitive bid option on periodic interest rates</t>
  </si>
  <si>
    <t>up to 50% of the facility</t>
  </si>
  <si>
    <t>Facility fee</t>
  </si>
  <si>
    <t>0.25%</t>
  </si>
  <si>
    <t>Revolving credit facility maturity extension option</t>
  </si>
  <si>
    <t>two six-month options to extend the maturity to September 2022 upon the Company’s request (subject to satisfaction of certain conditions)</t>
  </si>
  <si>
    <t>J.P. Morgan Chase Bank, N.A., Wells Fargo Securities, LLC, Citizens Bank, N.A., RBC Capital Markets and U.S. Bank National Association [Member] | Maximum [Member]</t>
  </si>
  <si>
    <t>Unsecured revolving credit facility borrowing capacity</t>
  </si>
  <si>
    <t>Accordion feature</t>
  </si>
  <si>
    <t>PNC Bank National Association [Member]</t>
  </si>
  <si>
    <t>Unsecured revolving credit facility</t>
  </si>
  <si>
    <t>PNC Bank National Association [Member] | Retail Value Inc. [Member]</t>
  </si>
  <si>
    <t>Guaranty borrowing capacity</t>
  </si>
  <si>
    <t>Indebtedness - Additional Information (Detail) - USD ($) $ in Thousands</t>
  </si>
  <si>
    <t>Mar. 31, 2018</t>
  </si>
  <si>
    <t>Feb. 28, 2018</t>
  </si>
  <si>
    <t>Repayments of senior notes</t>
  </si>
  <si>
    <t>Repayment of outstanding mortgage debt</t>
  </si>
  <si>
    <t>Loan Agreement | Promissory Notes [Member]</t>
  </si>
  <si>
    <t>Senior Unsecured Notes with Maturity Dates Ranging from July 2018 to February 2025 [Member] | Promissory Notes [Member]</t>
  </si>
  <si>
    <t>Payment on redemption of senior notes</t>
  </si>
  <si>
    <t>Senior Unsecured Notes with Maturity Dates Ranging from July 2018 to February 2025 [Member] | Mortgages indebtedness [Member]</t>
  </si>
  <si>
    <t>Repayment of unsecured term loan</t>
  </si>
  <si>
    <t>Indebtedness - Schedule of Principal Payments (Detail) - USD ($) $ in Thousands</t>
  </si>
  <si>
    <t>Thereafter</t>
  </si>
  <si>
    <t>Long-term Debt</t>
  </si>
  <si>
    <t>Unamortized fair market value of assumed debt</t>
  </si>
  <si>
    <t>Net unamortized debt issuance costs</t>
  </si>
  <si>
    <t>Financial Instruments and Fair Value Measurements - Additional Information (Detail) - USD ($) $ in Thousands</t>
  </si>
  <si>
    <t>Derivative Instruments And Hedging Activities Disclosure [Abstract]</t>
  </si>
  <si>
    <t>Carrying amount of notes</t>
  </si>
  <si>
    <t>Interest Rate Cap [Member]</t>
  </si>
  <si>
    <t>Investment income</t>
  </si>
  <si>
    <t>Interest Rate Cap [Member] | Mortgages indebtedness [Member]</t>
  </si>
  <si>
    <t>Level 3 [Member]</t>
  </si>
  <si>
    <t>Approximate fair value of notes</t>
  </si>
  <si>
    <t>Financial Instruments and Fair Value Measurements - Debt Instruments with Carrying Values Different than Estimated Fair Values (Detail) - USD ($) $ in Thousands</t>
  </si>
  <si>
    <t>Fair Value, Assets and Liabilities Measured on Recurring and Nonrecurring Basis [Line Items]</t>
  </si>
  <si>
    <t>Revolving Credit Facilities and term loans</t>
  </si>
  <si>
    <t>Fair Value [Member]</t>
  </si>
  <si>
    <t>Commitments and Contingencies - Additional Information (Detail) $ in Thousands</t>
  </si>
  <si>
    <t>6 Months Ended</t>
  </si>
  <si>
    <t>Jun. 30, 2018USD ($)ft²ShoppingCenter</t>
  </si>
  <si>
    <t>Contingencies And Commitments [Line Items]</t>
  </si>
  <si>
    <t>Rental revenues lost and not recognized</t>
  </si>
  <si>
    <t>Insurance proceeds related to business interruption insurance claims</t>
  </si>
  <si>
    <t>Retail Value Inc. [Member] | Puerto Rico [Member]</t>
  </si>
  <si>
    <t>Number of properties owned | ShoppingCenter</t>
  </si>
  <si>
    <t>Gross leasable area of properties owned | ft²</t>
  </si>
  <si>
    <t>Retail Value Inc. [Member] | Puerto Rico [Member] | Loss from Catastrophes [Member]</t>
  </si>
  <si>
    <t>Number of assets sustained varying degrees of damage | ShoppingCenter</t>
  </si>
  <si>
    <t>Estimated net book value of the property damage written-off</t>
  </si>
  <si>
    <t>Remaining insurance receivable related to expenses</t>
  </si>
  <si>
    <t>Business interruption insurance coverage period after restoration</t>
  </si>
  <si>
    <t>365 days</t>
  </si>
  <si>
    <t>Retail Value Inc. [Member] | Puerto Rico [Member] | Loss from Catastrophes [Member] | Plaza Palma Real [Member]</t>
  </si>
  <si>
    <t>Number of properties owned that was severely damaged | ShoppingCenter</t>
  </si>
  <si>
    <t>Gross leasable area of properties owned that was severely damaged | ft²</t>
  </si>
  <si>
    <t>Other Comprehensive Loss - Changes in Accumulated Other Comprehensive Loss by Component (Detail) - USD ($) $ in Thousands</t>
  </si>
  <si>
    <t>Accumulated Other Comprehensive Income Loss [Line Items]</t>
  </si>
  <si>
    <t>Beginning Balance</t>
  </si>
  <si>
    <t>Ending Balance</t>
  </si>
  <si>
    <t>Gains and Losses on Cash Flow Hedges [Member]</t>
  </si>
  <si>
    <t>Other comprehensive loss before reclassifications</t>
  </si>
  <si>
    <t>Foreign Currency Items [Member]</t>
  </si>
  <si>
    <t>Total [Member]</t>
  </si>
  <si>
    <t>Other Comprehensive Loss - Changes in Accumulated Other Comprehensive Loss by Component (Parenthetical) (Detail) - USD ($) $ in Thousands</t>
  </si>
  <si>
    <t>Interest Expense [Member]</t>
  </si>
  <si>
    <t>Impairment Charges and Reserves - Impairment Charges on Assets or Investments (Detail) - USD ($) $ in Thousands</t>
  </si>
  <si>
    <t>Impairment Charges And Impairment Of Joint Venture Investments [Abstract]</t>
  </si>
  <si>
    <t>Assets marketed for sale</t>
  </si>
  <si>
    <t>Assets included in the spin-off of RVI</t>
  </si>
  <si>
    <t>Total impairment charges</t>
  </si>
  <si>
    <t>Undeveloped Land [Member]</t>
  </si>
  <si>
    <t>Undeveloped land</t>
  </si>
  <si>
    <t>Impairment Charges and Reserves - Impairment Charges Measured at Fair Value on Non-Recurring Basis (Detail) - USD ($) $ in Thousands</t>
  </si>
  <si>
    <t>Long-lived assets held and used, Fair Value Measurements</t>
  </si>
  <si>
    <t>Assets included in the spin-off of RVI, Fair Value Measurements</t>
  </si>
  <si>
    <t>Preferred equity interests, Fair Value Measurements</t>
  </si>
  <si>
    <t>Preferred equity interests, Total Losses</t>
  </si>
  <si>
    <t>Fair Value Measurements [Member]</t>
  </si>
  <si>
    <t>Long-lived assets held and used, Total Losses</t>
  </si>
  <si>
    <t>Assets included in the spin-off of RVI, Total Losses</t>
  </si>
  <si>
    <t>Fair Value Measurements [Member] | Level 1 [Member]</t>
  </si>
  <si>
    <t>Fair Value Measurements [Member] | Level 2 [Member]</t>
  </si>
  <si>
    <t>Fair Value Measurements [Member] | Level 3 [Member]</t>
  </si>
  <si>
    <t>Impairment Charges and Reserves - Summary of Significant Unobservable Inputs (Detail) $ in Millions</t>
  </si>
  <si>
    <t>Consolidated Assets, Fair Value</t>
  </si>
  <si>
    <t>Preferred Equity Interests, Fair Value</t>
  </si>
  <si>
    <t>Level 3 [Member] | Fair Value Measurements [Member]</t>
  </si>
  <si>
    <t>Impairment of Consolidated Assets [Member] | Level 3 [Member] | Indicative Bid [Member] | Fair Value Measurements [Member]</t>
  </si>
  <si>
    <t>Impairment of Consolidated Assets [Member] | Level 3 [Member] | Income Capitalization Approach [Member] | Fair Value Measurements [Member]</t>
  </si>
  <si>
    <t>Impairment of Consolidated Assets [Member] | Level 3 [Member] | Income Capitalization Approach [Member] | Fair Value Measurements [Member] | Minimum [Member] | Measurement Input Cap Rate [Member]</t>
  </si>
  <si>
    <t>Market capitalization rate</t>
  </si>
  <si>
    <t>7.40%</t>
  </si>
  <si>
    <t>Impairment of Consolidated Assets [Member] | Level 3 [Member] | Income Capitalization Approach [Member] | Fair Value Measurements [Member] | Maximum [Member] | Measurement Input Cap Rate [Member]</t>
  </si>
  <si>
    <t>9.30%</t>
  </si>
  <si>
    <t>Impairment of Consolidated Assets [Member] | Level 3 [Member] | Discounted Cash Flow [Member] | Fair Value Measurements [Member]</t>
  </si>
  <si>
    <t>Terminal capitalization rate</t>
  </si>
  <si>
    <t>10.50%</t>
  </si>
  <si>
    <t>Impairment of Consolidated Assets [Member] | Level 3 [Member] | Discounted Cash Flow [Member] | Fair Value Measurements [Member] | Measurement Input Discount Rate [Member]</t>
  </si>
  <si>
    <t>9.50%</t>
  </si>
  <si>
    <t>Reserve of Preferred Equity Interests [Member] | Level 3 [Member] | Discounted Cash Flow [Member] | Fair Value Measurements [Member]</t>
  </si>
  <si>
    <t>NOI growth rate</t>
  </si>
  <si>
    <t>Reserve of Preferred Equity Interests [Member] | Level 3 [Member] | Discounted Cash Flow [Member] | Fair Value Measurements [Member] | Minimum [Member]</t>
  </si>
  <si>
    <t>7.70%</t>
  </si>
  <si>
    <t>Reserve of Preferred Equity Interests [Member] | Level 3 [Member] | Discounted Cash Flow [Member] | Fair Value Measurements [Member] | Minimum [Member] | Measurement Input Discount Rate [Member]</t>
  </si>
  <si>
    <t>8.20%</t>
  </si>
  <si>
    <t>Reserve of Preferred Equity Interests [Member] | Level 3 [Member] | Discounted Cash Flow [Member] | Fair Value Measurements [Member] | Maximum [Member]</t>
  </si>
  <si>
    <t>Reserve of Preferred Equity Interests [Member] | Level 3 [Member] | Discounted Cash Flow [Member] | Fair Value Measurements [Member] | Maximum [Member] | Measurement Input Discount Rate [Member]</t>
  </si>
  <si>
    <t>8.90%</t>
  </si>
  <si>
    <t>Earnings Per Share - Computation of Company's Earnings Per Share (EPS) and Reconciliation of Net (Loss) Income from Continuing Operations and Number of Common Shares Used in Computations of "Basic" EPS and "Diluted" EPS (Detail) - USD ($) $ / shares in Units, $ in Thousands</t>
  </si>
  <si>
    <t>Plus: Gain on disposition of real estate</t>
  </si>
  <si>
    <t>Less: Preferred dividends</t>
  </si>
  <si>
    <t>Less: Earnings attributable to unvested shares and operating partnership units</t>
  </si>
  <si>
    <t>Net loss attributable to common shareholders after allocation to participating securities</t>
  </si>
  <si>
    <t>Denominators – Number of Shares</t>
  </si>
  <si>
    <t>Basic and Diluted—Average shares outstanding</t>
  </si>
  <si>
    <t>Loss Per Share:</t>
  </si>
  <si>
    <t>Basic and Diluted</t>
  </si>
  <si>
    <t>Segment Information - Summary of Information about Company's Reportable Operating Segments (Detail) - USD ($) $ in Thousands</t>
  </si>
  <si>
    <t>Segment Reporting Information [Line Items]</t>
  </si>
  <si>
    <t>Lease revenue and other property revenue</t>
  </si>
  <si>
    <t>Revenue from contracts with customers</t>
  </si>
  <si>
    <t>Rental operation expenses</t>
  </si>
  <si>
    <t>Net operating income</t>
  </si>
  <si>
    <t>Unallocated expenses</t>
  </si>
  <si>
    <t>Hurricane property credit (loss) and impairment loss, net</t>
  </si>
  <si>
    <t>(Reserve) Adjustment of preferred equity interests, net</t>
  </si>
  <si>
    <t>Total gross real estate assets</t>
  </si>
  <si>
    <t>Operating Segments | Shopping Center</t>
  </si>
  <si>
    <t>Operating Segments | Loan Investments</t>
  </si>
  <si>
    <t>Corporate, Non-Segm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431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84675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70008</v>
      </c>
      <c r="C3" s="7" t="n">
        <v>1738792</v>
      </c>
    </row>
    <row r="4" spans="1:3">
      <c r="A4" s="4" t="s">
        <v>30</v>
      </c>
      <c r="B4" s="5" t="n">
        <v>3634232</v>
      </c>
      <c r="C4" s="5" t="n">
        <v>5733451</v>
      </c>
    </row>
    <row r="5" spans="1:3">
      <c r="A5" s="4" t="s">
        <v>31</v>
      </c>
      <c r="B5" s="5" t="n">
        <v>508270</v>
      </c>
      <c r="C5" s="5" t="n">
        <v>693280</v>
      </c>
    </row>
    <row r="6" spans="1:3">
      <c r="A6" s="4" t="s">
        <v>32</v>
      </c>
      <c r="B6" s="5" t="n">
        <v>5112510</v>
      </c>
      <c r="C6" s="5" t="n">
        <v>8165523</v>
      </c>
    </row>
    <row r="7" spans="1:3">
      <c r="A7" s="4" t="s">
        <v>33</v>
      </c>
      <c r="B7" s="5" t="n">
        <v>-1284446</v>
      </c>
      <c r="C7" s="5" t="n">
        <v>-1953479</v>
      </c>
    </row>
    <row r="8" spans="1:3">
      <c r="A8" s="4" t="s">
        <v>34</v>
      </c>
      <c r="B8" s="5" t="n">
        <v>3828064</v>
      </c>
      <c r="C8" s="5" t="n">
        <v>6212044</v>
      </c>
    </row>
    <row r="9" spans="1:3">
      <c r="A9" s="4" t="s">
        <v>35</v>
      </c>
      <c r="B9" s="5" t="n">
        <v>58717</v>
      </c>
      <c r="C9" s="5" t="n">
        <v>82480</v>
      </c>
    </row>
    <row r="10" spans="1:3">
      <c r="A10" s="4" t="s">
        <v>36</v>
      </c>
      <c r="B10" s="5" t="n">
        <v>3886781</v>
      </c>
      <c r="C10" s="5" t="n">
        <v>6294524</v>
      </c>
    </row>
    <row r="11" spans="1:3">
      <c r="A11" s="4" t="s">
        <v>37</v>
      </c>
      <c r="B11" s="5" t="n">
        <v>287870</v>
      </c>
      <c r="C11" s="5" t="n">
        <v>383813</v>
      </c>
    </row>
    <row r="12" spans="1:3">
      <c r="A12" s="4" t="s">
        <v>38</v>
      </c>
      <c r="B12" s="5" t="n">
        <v>226469</v>
      </c>
      <c r="C12" s="5" t="n">
        <v>0</v>
      </c>
    </row>
    <row r="13" spans="1:3">
      <c r="A13" s="4" t="s">
        <v>39</v>
      </c>
      <c r="B13" s="5" t="n">
        <v>11446</v>
      </c>
      <c r="C13" s="5" t="n">
        <v>92611</v>
      </c>
    </row>
    <row r="14" spans="1:3">
      <c r="A14" s="4" t="s">
        <v>40</v>
      </c>
      <c r="B14" s="5" t="n">
        <v>1827</v>
      </c>
      <c r="C14" s="5" t="n">
        <v>2113</v>
      </c>
    </row>
    <row r="15" spans="1:3">
      <c r="A15" s="4" t="s">
        <v>41</v>
      </c>
      <c r="B15" s="5" t="n">
        <v>74253</v>
      </c>
      <c r="C15" s="5" t="n">
        <v>108695</v>
      </c>
    </row>
    <row r="16" spans="1:3">
      <c r="A16" s="4" t="s">
        <v>42</v>
      </c>
      <c r="B16" s="5" t="n">
        <v>0</v>
      </c>
      <c r="C16" s="5" t="n">
        <v>58583</v>
      </c>
    </row>
    <row r="17" spans="1:3">
      <c r="A17" s="4" t="s">
        <v>43</v>
      </c>
      <c r="B17" s="5" t="n">
        <v>19670</v>
      </c>
      <c r="C17" s="5" t="n">
        <v>19675</v>
      </c>
    </row>
    <row r="18" spans="1:3">
      <c r="A18" s="4" t="s">
        <v>44</v>
      </c>
      <c r="B18" s="5" t="n">
        <v>111776</v>
      </c>
      <c r="C18" s="5" t="n">
        <v>210059</v>
      </c>
    </row>
    <row r="19" spans="1:3">
      <c r="A19" s="4" t="s">
        <v>45</v>
      </c>
      <c r="B19" s="5" t="n">
        <v>4620092</v>
      </c>
      <c r="C19" s="5" t="n">
        <v>7170073</v>
      </c>
    </row>
    <row r="20" spans="1:3">
      <c r="A20" s="3" t="s">
        <v>46</v>
      </c>
    </row>
    <row r="21" spans="1:3">
      <c r="A21" s="4" t="s">
        <v>47</v>
      </c>
      <c r="B21" s="5" t="n">
        <v>1896458</v>
      </c>
      <c r="C21" s="5" t="n">
        <v>2810100</v>
      </c>
    </row>
    <row r="22" spans="1:3">
      <c r="A22" s="4" t="s">
        <v>48</v>
      </c>
      <c r="B22" s="5" t="n">
        <v>198540</v>
      </c>
      <c r="C22" s="5" t="n">
        <v>398130</v>
      </c>
    </row>
    <row r="23" spans="1:3">
      <c r="A23" s="4" t="s">
        <v>49</v>
      </c>
      <c r="B23" s="5" t="n">
        <v>105000</v>
      </c>
      <c r="C23" s="5" t="n">
        <v>0</v>
      </c>
    </row>
    <row r="24" spans="1:3">
      <c r="A24" s="4" t="s">
        <v>50</v>
      </c>
      <c r="B24" s="5" t="n">
        <v>2199998</v>
      </c>
      <c r="C24" s="5" t="n">
        <v>3208230</v>
      </c>
    </row>
    <row r="25" spans="1:3">
      <c r="A25" s="3" t="s">
        <v>51</v>
      </c>
    </row>
    <row r="26" spans="1:3">
      <c r="A26" s="4" t="s">
        <v>52</v>
      </c>
      <c r="B26" s="5" t="n">
        <v>185004</v>
      </c>
      <c r="C26" s="5" t="n">
        <v>641082</v>
      </c>
    </row>
    <row r="27" spans="1:3">
      <c r="A27" s="4" t="s">
        <v>53</v>
      </c>
      <c r="B27" s="5" t="n">
        <v>185004</v>
      </c>
      <c r="C27" s="5" t="n">
        <v>641082</v>
      </c>
    </row>
    <row r="28" spans="1:3">
      <c r="A28" s="4" t="s">
        <v>54</v>
      </c>
      <c r="B28" s="5" t="n">
        <v>2385002</v>
      </c>
      <c r="C28" s="5" t="n">
        <v>3849312</v>
      </c>
    </row>
    <row r="29" spans="1:3">
      <c r="A29" s="4" t="s">
        <v>55</v>
      </c>
      <c r="B29" s="5" t="n">
        <v>214693</v>
      </c>
      <c r="C29" s="5" t="n">
        <v>344774</v>
      </c>
    </row>
    <row r="30" spans="1:3">
      <c r="A30" s="4" t="s">
        <v>56</v>
      </c>
      <c r="B30" s="5" t="n">
        <v>45406</v>
      </c>
      <c r="C30" s="5" t="n">
        <v>78549</v>
      </c>
    </row>
    <row r="31" spans="1:3">
      <c r="A31" s="4" t="s">
        <v>57</v>
      </c>
      <c r="B31" s="5" t="n">
        <v>2645101</v>
      </c>
      <c r="C31" s="5" t="n">
        <v>4272635</v>
      </c>
    </row>
    <row r="32" spans="1:3">
      <c r="A32" s="4" t="s">
        <v>58</v>
      </c>
      <c r="B32" s="4" t="s">
        <v>59</v>
      </c>
      <c r="C32" s="4" t="s">
        <v>59</v>
      </c>
    </row>
    <row r="33" spans="1:3">
      <c r="A33" s="3" t="s">
        <v>60</v>
      </c>
    </row>
    <row r="34" spans="1:3">
      <c r="A34" s="4" t="s">
        <v>61</v>
      </c>
      <c r="B34" s="5" t="n">
        <v>18467</v>
      </c>
      <c r="C34" s="5" t="n">
        <v>18426</v>
      </c>
    </row>
    <row r="35" spans="1:3">
      <c r="A35" s="4" t="s">
        <v>62</v>
      </c>
      <c r="B35" s="5" t="n">
        <v>5542949</v>
      </c>
      <c r="C35" s="5" t="n">
        <v>5531249</v>
      </c>
    </row>
    <row r="36" spans="1:3">
      <c r="A36" s="4" t="s">
        <v>63</v>
      </c>
      <c r="B36" s="5" t="n">
        <v>-4115736</v>
      </c>
      <c r="C36" s="5" t="n">
        <v>-3183134</v>
      </c>
    </row>
    <row r="37" spans="1:3">
      <c r="A37" s="4" t="s">
        <v>64</v>
      </c>
      <c r="B37" s="5" t="n">
        <v>8474</v>
      </c>
      <c r="C37" s="5" t="n">
        <v>8777</v>
      </c>
    </row>
    <row r="38" spans="1:3">
      <c r="A38" s="4" t="s">
        <v>65</v>
      </c>
      <c r="B38" s="5" t="n">
        <v>-1093</v>
      </c>
      <c r="C38" s="5" t="n">
        <v>-1106</v>
      </c>
    </row>
    <row r="39" spans="1:3">
      <c r="A39" s="4" t="s">
        <v>66</v>
      </c>
      <c r="B39" s="5" t="n">
        <v>-8054</v>
      </c>
      <c r="C39" s="5" t="n">
        <v>-8280</v>
      </c>
    </row>
    <row r="40" spans="1:3">
      <c r="A40" s="4" t="s">
        <v>67</v>
      </c>
      <c r="B40" s="5" t="n">
        <v>1970007</v>
      </c>
      <c r="C40" s="5" t="n">
        <v>2890932</v>
      </c>
    </row>
    <row r="41" spans="1:3">
      <c r="A41" s="4" t="s">
        <v>68</v>
      </c>
      <c r="B41" s="5" t="n">
        <v>4984</v>
      </c>
      <c r="C41" s="5" t="n">
        <v>6506</v>
      </c>
    </row>
    <row r="42" spans="1:3">
      <c r="A42" s="4" t="s">
        <v>69</v>
      </c>
      <c r="B42" s="5" t="n">
        <v>1974991</v>
      </c>
      <c r="C42" s="5" t="n">
        <v>2897438</v>
      </c>
    </row>
    <row r="43" spans="1:3">
      <c r="A43" s="4" t="s">
        <v>70</v>
      </c>
      <c r="B43" s="5" t="n">
        <v>4620092</v>
      </c>
      <c r="C43" s="5" t="n">
        <v>7170073</v>
      </c>
    </row>
    <row r="44" spans="1:3">
      <c r="A44" s="4" t="s">
        <v>71</v>
      </c>
    </row>
    <row r="45" spans="1:3">
      <c r="A45" s="3" t="s">
        <v>60</v>
      </c>
    </row>
    <row r="46" spans="1:3">
      <c r="A46" s="4" t="s">
        <v>72</v>
      </c>
      <c r="B46" s="5" t="n">
        <v>175000</v>
      </c>
      <c r="C46" s="5" t="n">
        <v>175000</v>
      </c>
    </row>
    <row r="47" spans="1:3">
      <c r="A47" s="4" t="s">
        <v>73</v>
      </c>
    </row>
    <row r="48" spans="1:3">
      <c r="A48" s="3" t="s">
        <v>60</v>
      </c>
    </row>
    <row r="49" spans="1:3">
      <c r="A49" s="4" t="s">
        <v>72</v>
      </c>
      <c r="B49" s="5" t="n">
        <v>200000</v>
      </c>
      <c r="C49" s="5" t="n">
        <v>200000</v>
      </c>
    </row>
    <row r="50" spans="1:3">
      <c r="A50" s="4" t="s">
        <v>74</v>
      </c>
    </row>
    <row r="51" spans="1:3">
      <c r="A51" s="3" t="s">
        <v>60</v>
      </c>
    </row>
    <row r="52" spans="1:3">
      <c r="A52" s="4" t="s">
        <v>72</v>
      </c>
      <c r="B52" s="7" t="n">
        <v>150000</v>
      </c>
      <c r="C52" s="7" t="n">
        <v>1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143</v>
      </c>
      <c r="B10" s="4" t="s">
        <v>259</v>
      </c>
    </row>
    <row r="11" spans="1:2">
      <c r="A11" s="4" t="s">
        <v>260</v>
      </c>
      <c r="B11" s="4" t="s">
        <v>261</v>
      </c>
    </row>
    <row r="12" spans="1:2">
      <c r="A12" s="4" t="s">
        <v>262</v>
      </c>
      <c r="B12"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4" t="s">
        <v>265</v>
      </c>
      <c r="B3" s="4" t="s">
        <v>266</v>
      </c>
    </row>
    <row r="4" spans="1:2">
      <c r="A4" s="4" t="s">
        <v>143</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row>
    <row r="7" spans="1:2">
      <c r="A7" s="3" t="s">
        <v>275</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4" t="s">
        <v>270</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24</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4</v>
      </c>
      <c r="B1" s="2" t="s">
        <v>1</v>
      </c>
    </row>
    <row r="2" spans="1:2">
      <c r="B2" s="2" t="s">
        <v>2</v>
      </c>
    </row>
    <row r="3" spans="1:2">
      <c r="A3" s="3" t="s">
        <v>22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29</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5</v>
      </c>
      <c r="B1" s="2" t="s">
        <v>1</v>
      </c>
      <c r="C1" s="2" t="s">
        <v>76</v>
      </c>
    </row>
    <row r="2" spans="1:3">
      <c r="B2" s="2" t="s">
        <v>2</v>
      </c>
      <c r="C2" s="2" t="s">
        <v>27</v>
      </c>
    </row>
    <row r="3" spans="1:3">
      <c r="A3" s="4" t="s">
        <v>77</v>
      </c>
      <c r="B3" s="8" t="n">
        <v>0.1</v>
      </c>
      <c r="C3" s="8" t="n">
        <v>0.1</v>
      </c>
    </row>
    <row r="4" spans="1:3">
      <c r="A4" s="4" t="s">
        <v>78</v>
      </c>
      <c r="B4" s="5" t="n">
        <v>300000000</v>
      </c>
      <c r="C4" s="5" t="n">
        <v>300000000</v>
      </c>
    </row>
    <row r="5" spans="1:3">
      <c r="A5" s="4" t="s">
        <v>79</v>
      </c>
      <c r="B5" s="5" t="n">
        <v>184669369</v>
      </c>
      <c r="C5" s="5" t="n">
        <v>184256205</v>
      </c>
    </row>
    <row r="6" spans="1:3">
      <c r="A6" s="4" t="s">
        <v>80</v>
      </c>
      <c r="B6" s="5" t="n">
        <v>319884</v>
      </c>
      <c r="C6" s="5" t="n">
        <v>306314</v>
      </c>
    </row>
    <row r="7" spans="1:3">
      <c r="A7" s="4" t="s">
        <v>71</v>
      </c>
    </row>
    <row r="8" spans="1:3">
      <c r="A8" s="4" t="s">
        <v>81</v>
      </c>
      <c r="B8" s="7" t="n">
        <v>500</v>
      </c>
      <c r="C8" s="7" t="n">
        <v>500</v>
      </c>
    </row>
    <row r="9" spans="1:3">
      <c r="A9" s="4" t="s">
        <v>82</v>
      </c>
      <c r="B9" s="5" t="n">
        <v>750000</v>
      </c>
      <c r="C9" s="5" t="n">
        <v>750000</v>
      </c>
    </row>
    <row r="10" spans="1:3">
      <c r="A10" s="4" t="s">
        <v>83</v>
      </c>
      <c r="B10" s="5" t="n">
        <v>350000</v>
      </c>
      <c r="C10" s="5" t="n">
        <v>350000</v>
      </c>
    </row>
    <row r="11" spans="1:3">
      <c r="A11" s="4" t="s">
        <v>84</v>
      </c>
      <c r="B11" s="5" t="n">
        <v>350000</v>
      </c>
      <c r="C11" s="5" t="n">
        <v>350000</v>
      </c>
    </row>
    <row r="12" spans="1:3">
      <c r="A12" s="4" t="s">
        <v>85</v>
      </c>
      <c r="B12" s="4" t="s">
        <v>86</v>
      </c>
      <c r="C12" s="4" t="s">
        <v>86</v>
      </c>
    </row>
    <row r="13" spans="1:3">
      <c r="A13" s="4" t="s">
        <v>87</v>
      </c>
      <c r="B13" s="4" t="s">
        <v>59</v>
      </c>
      <c r="C13" s="4" t="s">
        <v>59</v>
      </c>
    </row>
    <row r="14" spans="1:3">
      <c r="A14" s="4" t="s">
        <v>73</v>
      </c>
    </row>
    <row r="15" spans="1:3">
      <c r="A15" s="4" t="s">
        <v>81</v>
      </c>
      <c r="B15" s="7" t="n">
        <v>500</v>
      </c>
      <c r="C15" s="7" t="n">
        <v>500</v>
      </c>
    </row>
    <row r="16" spans="1:3">
      <c r="A16" s="4" t="s">
        <v>82</v>
      </c>
      <c r="B16" s="5" t="n">
        <v>750000</v>
      </c>
      <c r="C16" s="5" t="n">
        <v>750000</v>
      </c>
    </row>
    <row r="17" spans="1:3">
      <c r="A17" s="4" t="s">
        <v>83</v>
      </c>
      <c r="B17" s="5" t="n">
        <v>400000</v>
      </c>
      <c r="C17" s="5" t="n">
        <v>400000</v>
      </c>
    </row>
    <row r="18" spans="1:3">
      <c r="A18" s="4" t="s">
        <v>84</v>
      </c>
      <c r="B18" s="5" t="n">
        <v>400000</v>
      </c>
      <c r="C18" s="5" t="n">
        <v>400000</v>
      </c>
    </row>
    <row r="19" spans="1:3">
      <c r="A19" s="4" t="s">
        <v>85</v>
      </c>
      <c r="B19" s="4" t="s">
        <v>88</v>
      </c>
      <c r="C19" s="4" t="s">
        <v>88</v>
      </c>
    </row>
    <row r="20" spans="1:3">
      <c r="A20" s="4" t="s">
        <v>87</v>
      </c>
      <c r="B20" s="4" t="s">
        <v>59</v>
      </c>
      <c r="C20" s="4" t="s">
        <v>59</v>
      </c>
    </row>
    <row r="21" spans="1:3">
      <c r="A21" s="4" t="s">
        <v>74</v>
      </c>
    </row>
    <row r="22" spans="1:3">
      <c r="A22" s="4" t="s">
        <v>81</v>
      </c>
      <c r="B22" s="7" t="n">
        <v>500</v>
      </c>
      <c r="C22" s="7" t="n">
        <v>500</v>
      </c>
    </row>
    <row r="23" spans="1:3">
      <c r="A23" s="4" t="s">
        <v>82</v>
      </c>
      <c r="B23" s="5" t="n">
        <v>750000</v>
      </c>
      <c r="C23" s="5" t="n">
        <v>750000</v>
      </c>
    </row>
    <row r="24" spans="1:3">
      <c r="A24" s="4" t="s">
        <v>83</v>
      </c>
      <c r="B24" s="5" t="n">
        <v>300000</v>
      </c>
      <c r="C24" s="5" t="n">
        <v>300000</v>
      </c>
    </row>
    <row r="25" spans="1:3">
      <c r="A25" s="4" t="s">
        <v>84</v>
      </c>
      <c r="B25" s="5" t="n">
        <v>300000</v>
      </c>
      <c r="C25" s="5" t="n">
        <v>300000</v>
      </c>
    </row>
    <row r="26" spans="1:3">
      <c r="A26" s="4" t="s">
        <v>85</v>
      </c>
      <c r="B26" s="4" t="s">
        <v>89</v>
      </c>
      <c r="C26" s="4" t="s">
        <v>89</v>
      </c>
    </row>
    <row r="27" spans="1:3">
      <c r="A27" s="4" t="s">
        <v>87</v>
      </c>
      <c r="B27" s="4" t="s">
        <v>59</v>
      </c>
      <c r="C27" s="4" t="s">
        <v>5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35</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3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1</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4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41"/>
    <col customWidth="1" max="3" min="3" width="13"/>
    <col customWidth="1" max="4" min="4" width="21"/>
    <col customWidth="1" max="5" min="5" width="80"/>
    <col customWidth="1" max="6" min="6" width="21"/>
    <col customWidth="1" max="7" min="7" width="14"/>
    <col customWidth="1" max="8" min="8" width="21"/>
  </cols>
  <sheetData>
    <row r="1" spans="1:8">
      <c r="A1" s="1" t="s">
        <v>316</v>
      </c>
      <c r="B1" s="2" t="s">
        <v>317</v>
      </c>
      <c r="C1" s="2" t="s">
        <v>318</v>
      </c>
      <c r="D1" s="2" t="s">
        <v>319</v>
      </c>
      <c r="E1" s="2" t="s">
        <v>320</v>
      </c>
      <c r="F1" s="2" t="s">
        <v>319</v>
      </c>
      <c r="G1" s="2" t="s">
        <v>321</v>
      </c>
      <c r="H1" s="2" t="s">
        <v>322</v>
      </c>
    </row>
    <row r="2" spans="1:8">
      <c r="A2" s="3" t="s">
        <v>323</v>
      </c>
    </row>
    <row r="3" spans="1:8">
      <c r="A3" s="4" t="s">
        <v>52</v>
      </c>
      <c r="E3" s="7" t="n">
        <v>185004000</v>
      </c>
      <c r="H3" s="7" t="n">
        <v>641082000</v>
      </c>
    </row>
    <row r="4" spans="1:8">
      <c r="A4" s="4" t="s">
        <v>324</v>
      </c>
      <c r="E4" s="7" t="n">
        <v>205900000</v>
      </c>
      <c r="H4" s="7" t="n">
        <v>284100000</v>
      </c>
    </row>
    <row r="5" spans="1:8">
      <c r="A5" s="4" t="s">
        <v>325</v>
      </c>
      <c r="D5" s="7" t="n">
        <v>3000000</v>
      </c>
      <c r="F5" s="7" t="n">
        <v>9800000</v>
      </c>
    </row>
    <row r="6" spans="1:8">
      <c r="A6" s="4" t="s">
        <v>326</v>
      </c>
      <c r="E6" s="5" t="n">
        <v>3</v>
      </c>
    </row>
    <row r="7" spans="1:8">
      <c r="A7" s="4" t="s">
        <v>143</v>
      </c>
    </row>
    <row r="8" spans="1:8">
      <c r="A8" s="3" t="s">
        <v>323</v>
      </c>
    </row>
    <row r="9" spans="1:8">
      <c r="A9" s="4" t="s">
        <v>327</v>
      </c>
      <c r="E9" s="4" t="s">
        <v>328</v>
      </c>
    </row>
    <row r="10" spans="1:8">
      <c r="A10" s="4" t="s">
        <v>329</v>
      </c>
      <c r="C10" s="9" t="n">
        <v>0.5</v>
      </c>
    </row>
    <row r="11" spans="1:8">
      <c r="A11" s="4" t="s">
        <v>330</v>
      </c>
    </row>
    <row r="12" spans="1:8">
      <c r="A12" s="3" t="s">
        <v>323</v>
      </c>
    </row>
    <row r="13" spans="1:8">
      <c r="A13" s="4" t="s">
        <v>331</v>
      </c>
      <c r="E13" s="5" t="n">
        <v>2</v>
      </c>
    </row>
    <row r="14" spans="1:8">
      <c r="A14" s="4" t="s">
        <v>332</v>
      </c>
    </row>
    <row r="15" spans="1:8">
      <c r="A15" s="3" t="s">
        <v>323</v>
      </c>
    </row>
    <row r="16" spans="1:8">
      <c r="A16" s="4" t="s">
        <v>333</v>
      </c>
      <c r="B16" s="5" t="n">
        <v>1000</v>
      </c>
    </row>
    <row r="17" spans="1:8">
      <c r="A17" s="4" t="s">
        <v>334</v>
      </c>
    </row>
    <row r="18" spans="1:8">
      <c r="A18" s="3" t="s">
        <v>323</v>
      </c>
    </row>
    <row r="19" spans="1:8">
      <c r="A19" s="4" t="s">
        <v>335</v>
      </c>
      <c r="B19" s="7" t="n">
        <v>190000000</v>
      </c>
    </row>
    <row r="20" spans="1:8">
      <c r="A20" s="4" t="s">
        <v>336</v>
      </c>
      <c r="B20" s="7" t="n">
        <v>10000000</v>
      </c>
    </row>
    <row r="21" spans="1:8">
      <c r="A21" s="4" t="s">
        <v>337</v>
      </c>
    </row>
    <row r="22" spans="1:8">
      <c r="A22" s="3" t="s">
        <v>323</v>
      </c>
    </row>
    <row r="23" spans="1:8">
      <c r="A23" s="4" t="s">
        <v>338</v>
      </c>
      <c r="E23" s="7" t="n">
        <v>190000000</v>
      </c>
    </row>
    <row r="24" spans="1:8">
      <c r="A24" s="4" t="s">
        <v>339</v>
      </c>
    </row>
    <row r="25" spans="1:8">
      <c r="A25" s="3" t="s">
        <v>323</v>
      </c>
    </row>
    <row r="26" spans="1:8">
      <c r="A26" s="4" t="s">
        <v>340</v>
      </c>
      <c r="B26" s="5" t="n">
        <v>48</v>
      </c>
    </row>
    <row r="27" spans="1:8">
      <c r="A27" s="4" t="s">
        <v>341</v>
      </c>
      <c r="B27" s="7" t="n">
        <v>2700000000</v>
      </c>
    </row>
    <row r="28" spans="1:8">
      <c r="A28" s="4" t="s">
        <v>342</v>
      </c>
      <c r="G28" s="4" t="s">
        <v>343</v>
      </c>
    </row>
    <row r="29" spans="1:8">
      <c r="A29" s="4" t="s">
        <v>344</v>
      </c>
      <c r="E29" s="4" t="s">
        <v>345</v>
      </c>
    </row>
    <row r="30" spans="1:8">
      <c r="A30" s="4" t="s">
        <v>346</v>
      </c>
    </row>
    <row r="31" spans="1:8">
      <c r="A31" s="3" t="s">
        <v>323</v>
      </c>
    </row>
    <row r="32" spans="1:8">
      <c r="A32" s="4" t="s">
        <v>333</v>
      </c>
      <c r="B32" s="5" t="n">
        <v>1000</v>
      </c>
    </row>
    <row r="33" spans="1:8">
      <c r="A33" s="4" t="s">
        <v>347</v>
      </c>
    </row>
    <row r="34" spans="1:8">
      <c r="A34" s="3" t="s">
        <v>323</v>
      </c>
    </row>
    <row r="35" spans="1:8">
      <c r="A35" s="4" t="s">
        <v>335</v>
      </c>
      <c r="B35" s="7" t="n">
        <v>190000000</v>
      </c>
    </row>
    <row r="36" spans="1:8">
      <c r="A36" s="4" t="s">
        <v>336</v>
      </c>
      <c r="B36" s="5" t="n">
        <v>10000000</v>
      </c>
    </row>
    <row r="37" spans="1:8">
      <c r="A37" s="4" t="s">
        <v>348</v>
      </c>
    </row>
    <row r="38" spans="1:8">
      <c r="A38" s="3" t="s">
        <v>323</v>
      </c>
    </row>
    <row r="39" spans="1:8">
      <c r="A39" s="4" t="s">
        <v>52</v>
      </c>
      <c r="B39" s="7" t="n">
        <v>1270000000</v>
      </c>
    </row>
    <row r="40" spans="1:8">
      <c r="A40" s="4" t="s">
        <v>349</v>
      </c>
    </row>
    <row r="41" spans="1:8">
      <c r="A41" s="3" t="s">
        <v>323</v>
      </c>
    </row>
    <row r="42" spans="1:8">
      <c r="A42" s="4" t="s">
        <v>340</v>
      </c>
      <c r="B42" s="5" t="n">
        <v>36</v>
      </c>
    </row>
    <row r="43" spans="1:8">
      <c r="A43" s="4" t="s">
        <v>350</v>
      </c>
    </row>
    <row r="44" spans="1:8">
      <c r="A44" s="3" t="s">
        <v>323</v>
      </c>
    </row>
    <row r="45" spans="1:8">
      <c r="A45" s="4" t="s">
        <v>340</v>
      </c>
      <c r="B45" s="5" t="n">
        <v>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92</v>
      </c>
      <c r="D2" s="2" t="s">
        <v>27</v>
      </c>
    </row>
    <row r="3" spans="1:4">
      <c r="A3" s="3" t="s">
        <v>352</v>
      </c>
    </row>
    <row r="4" spans="1:4">
      <c r="A4" s="4" t="s">
        <v>353</v>
      </c>
      <c r="B4" s="7" t="n">
        <v>8200</v>
      </c>
      <c r="C4" s="7" t="n">
        <v>11400</v>
      </c>
    </row>
    <row r="5" spans="1:4">
      <c r="A5" s="4" t="s">
        <v>354</v>
      </c>
      <c r="B5" s="5" t="n">
        <v>7800</v>
      </c>
      <c r="C5" s="5" t="n">
        <v>59700</v>
      </c>
    </row>
    <row r="6" spans="1:4">
      <c r="A6" s="4" t="s">
        <v>355</v>
      </c>
      <c r="B6" s="5" t="n">
        <v>45406</v>
      </c>
      <c r="C6" s="5" t="n">
        <v>78400</v>
      </c>
      <c r="D6" s="7" t="n">
        <v>78549</v>
      </c>
    </row>
    <row r="7" spans="1:4">
      <c r="A7" s="4" t="s">
        <v>356</v>
      </c>
      <c r="B7" s="5" t="n">
        <v>900</v>
      </c>
      <c r="C7" s="5" t="n">
        <v>0</v>
      </c>
    </row>
    <row r="8" spans="1:4">
      <c r="A8" s="4" t="s">
        <v>286</v>
      </c>
    </row>
    <row r="9" spans="1:4">
      <c r="A9" s="3" t="s">
        <v>352</v>
      </c>
    </row>
    <row r="10" spans="1:4">
      <c r="A10" s="4" t="s">
        <v>357</v>
      </c>
      <c r="B10" s="5" t="n">
        <v>663400</v>
      </c>
      <c r="C10" s="5" t="n">
        <v>0</v>
      </c>
    </row>
    <row r="11" spans="1:4">
      <c r="A11" s="4" t="s">
        <v>358</v>
      </c>
    </row>
    <row r="12" spans="1:4">
      <c r="A12" s="3" t="s">
        <v>352</v>
      </c>
    </row>
    <row r="13" spans="1:4">
      <c r="A13" s="4" t="s">
        <v>359</v>
      </c>
      <c r="B13" s="7" t="n">
        <v>2200</v>
      </c>
      <c r="C13" s="7" t="n">
        <v>8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91</v>
      </c>
      <c r="D1" s="2" t="s">
        <v>1</v>
      </c>
    </row>
    <row r="2" spans="1:5">
      <c r="B2" s="2" t="s">
        <v>2</v>
      </c>
      <c r="C2" s="2" t="s">
        <v>92</v>
      </c>
      <c r="D2" s="2" t="s">
        <v>2</v>
      </c>
      <c r="E2" s="2" t="s">
        <v>92</v>
      </c>
    </row>
    <row r="3" spans="1:5">
      <c r="A3" s="3" t="s">
        <v>209</v>
      </c>
    </row>
    <row r="4" spans="1:5">
      <c r="A4" s="4" t="s">
        <v>361</v>
      </c>
      <c r="B4" s="8" t="n">
        <v>0.2</v>
      </c>
      <c r="C4" s="8" t="n">
        <v>0.38</v>
      </c>
      <c r="D4" s="8" t="n">
        <v>0.96</v>
      </c>
      <c r="E4" s="8" t="n">
        <v>1.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62</v>
      </c>
      <c r="B1" s="2" t="s">
        <v>1</v>
      </c>
    </row>
    <row r="2" spans="1:3">
      <c r="B2" s="2" t="s">
        <v>2</v>
      </c>
      <c r="C2" s="2" t="s">
        <v>27</v>
      </c>
    </row>
    <row r="3" spans="1:3">
      <c r="A3" s="3" t="s">
        <v>363</v>
      </c>
    </row>
    <row r="4" spans="1:3">
      <c r="A4" s="4" t="s">
        <v>364</v>
      </c>
      <c r="B4" s="4" t="s">
        <v>365</v>
      </c>
    </row>
    <row r="5" spans="1:3">
      <c r="A5" s="4" t="s">
        <v>41</v>
      </c>
      <c r="B5" s="7" t="n">
        <v>74253</v>
      </c>
      <c r="C5" s="7" t="n">
        <v>108695</v>
      </c>
    </row>
    <row r="6" spans="1:3">
      <c r="A6" s="4" t="s">
        <v>366</v>
      </c>
      <c r="B6" s="4" t="s">
        <v>367</v>
      </c>
    </row>
    <row r="7" spans="1:3">
      <c r="A7" s="4" t="s">
        <v>286</v>
      </c>
    </row>
    <row r="8" spans="1:3">
      <c r="A8" s="3" t="s">
        <v>363</v>
      </c>
    </row>
    <row r="9" spans="1:3">
      <c r="A9" s="4" t="s">
        <v>368</v>
      </c>
      <c r="B9" s="4" t="s">
        <v>369</v>
      </c>
    </row>
    <row r="10" spans="1:3">
      <c r="A10" s="4" t="s">
        <v>370</v>
      </c>
    </row>
    <row r="11" spans="1:3">
      <c r="A11" s="3" t="s">
        <v>363</v>
      </c>
    </row>
    <row r="12" spans="1:3">
      <c r="A12" s="4" t="s">
        <v>371</v>
      </c>
      <c r="B12" s="4" t="s">
        <v>372</v>
      </c>
    </row>
    <row r="13" spans="1:3">
      <c r="A13" s="4" t="s">
        <v>373</v>
      </c>
    </row>
    <row r="14" spans="1:3">
      <c r="A14" s="3" t="s">
        <v>363</v>
      </c>
    </row>
    <row r="15" spans="1:3">
      <c r="A15" s="4" t="s">
        <v>371</v>
      </c>
      <c r="B15" s="4" t="s">
        <v>374</v>
      </c>
    </row>
    <row r="16" spans="1:3">
      <c r="A16" s="4" t="s">
        <v>375</v>
      </c>
    </row>
    <row r="17" spans="1:3">
      <c r="A17" s="3" t="s">
        <v>363</v>
      </c>
    </row>
    <row r="18" spans="1:3">
      <c r="A18" s="4" t="s">
        <v>376</v>
      </c>
      <c r="B18" s="4" t="s">
        <v>377</v>
      </c>
    </row>
    <row r="19" spans="1:3">
      <c r="A19" s="4" t="s">
        <v>378</v>
      </c>
      <c r="B19" s="4" t="s">
        <v>377</v>
      </c>
    </row>
    <row r="20" spans="1:3">
      <c r="A20" s="4" t="s">
        <v>41</v>
      </c>
      <c r="B20" s="7" t="n">
        <v>1600</v>
      </c>
      <c r="C20" s="7" t="n">
        <v>1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91</v>
      </c>
      <c r="D1" s="2" t="s">
        <v>1</v>
      </c>
    </row>
    <row r="2" spans="1:5">
      <c r="B2" s="2" t="s">
        <v>2</v>
      </c>
      <c r="C2" s="2" t="s">
        <v>92</v>
      </c>
      <c r="D2" s="2" t="s">
        <v>2</v>
      </c>
      <c r="E2" s="2" t="s">
        <v>92</v>
      </c>
    </row>
    <row r="3" spans="1:5">
      <c r="A3" s="3" t="s">
        <v>380</v>
      </c>
    </row>
    <row r="4" spans="1:5">
      <c r="A4" s="4" t="s">
        <v>381</v>
      </c>
      <c r="B4" s="7" t="n">
        <v>14394</v>
      </c>
      <c r="C4" s="7" t="n">
        <v>6499</v>
      </c>
      <c r="D4" s="7" t="n">
        <v>28437</v>
      </c>
      <c r="E4" s="7" t="n">
        <v>23051</v>
      </c>
    </row>
    <row r="5" spans="1:5">
      <c r="A5" s="3" t="s">
        <v>382</v>
      </c>
    </row>
    <row r="6" spans="1:5">
      <c r="A6" s="4" t="s">
        <v>383</v>
      </c>
      <c r="B6" s="5" t="n">
        <v>2384</v>
      </c>
      <c r="C6" s="5" t="n">
        <v>4444</v>
      </c>
      <c r="D6" s="5" t="n">
        <v>11607</v>
      </c>
      <c r="E6" s="5" t="n">
        <v>13535</v>
      </c>
    </row>
    <row r="7" spans="1:5">
      <c r="A7" s="4" t="s">
        <v>384</v>
      </c>
      <c r="B7" s="5" t="n">
        <v>99</v>
      </c>
      <c r="C7" s="5" t="n">
        <v>9380</v>
      </c>
      <c r="D7" s="5" t="n">
        <v>3316</v>
      </c>
      <c r="E7" s="5" t="n">
        <v>10188</v>
      </c>
    </row>
    <row r="8" spans="1:5">
      <c r="A8" s="4" t="s">
        <v>385</v>
      </c>
      <c r="B8" s="5" t="n">
        <v>724</v>
      </c>
      <c r="C8" s="5" t="n">
        <v>792</v>
      </c>
      <c r="D8" s="5" t="n">
        <v>1987</v>
      </c>
      <c r="E8" s="5" t="n">
        <v>2466</v>
      </c>
    </row>
    <row r="9" spans="1:5">
      <c r="A9" s="4" t="s">
        <v>386</v>
      </c>
      <c r="B9" s="5" t="n">
        <v>17601</v>
      </c>
      <c r="C9" s="5" t="n">
        <v>21115</v>
      </c>
      <c r="D9" s="5" t="n">
        <v>45347</v>
      </c>
      <c r="E9" s="5" t="n">
        <v>49240</v>
      </c>
    </row>
    <row r="10" spans="1:5">
      <c r="A10" s="4" t="s">
        <v>387</v>
      </c>
    </row>
    <row r="11" spans="1:5">
      <c r="A11" s="3" t="s">
        <v>380</v>
      </c>
    </row>
    <row r="12" spans="1:5">
      <c r="A12" s="4" t="s">
        <v>381</v>
      </c>
      <c r="B12" s="5" t="n">
        <v>10501</v>
      </c>
      <c r="C12" s="5" t="n">
        <v>4660</v>
      </c>
      <c r="D12" s="5" t="n">
        <v>20982</v>
      </c>
      <c r="E12" s="5" t="n">
        <v>16851</v>
      </c>
    </row>
    <row r="13" spans="1:5">
      <c r="A13" s="4" t="s">
        <v>388</v>
      </c>
    </row>
    <row r="14" spans="1:5">
      <c r="A14" s="3" t="s">
        <v>380</v>
      </c>
    </row>
    <row r="15" spans="1:5">
      <c r="A15" s="4" t="s">
        <v>381</v>
      </c>
      <c r="B15" s="5" t="n">
        <v>1818</v>
      </c>
      <c r="C15" s="5" t="n">
        <v>1521</v>
      </c>
      <c r="D15" s="5" t="n">
        <v>4752</v>
      </c>
      <c r="E15" s="5" t="n">
        <v>4849</v>
      </c>
    </row>
    <row r="16" spans="1:5">
      <c r="A16" s="4" t="s">
        <v>389</v>
      </c>
    </row>
    <row r="17" spans="1:5">
      <c r="A17" s="3" t="s">
        <v>380</v>
      </c>
    </row>
    <row r="18" spans="1:5">
      <c r="A18" s="4" t="s">
        <v>381</v>
      </c>
      <c r="B18" s="5" t="n">
        <v>393</v>
      </c>
      <c r="C18" s="5" t="n">
        <v>318</v>
      </c>
      <c r="D18" s="5" t="n">
        <v>1021</v>
      </c>
      <c r="E18" s="5" t="n">
        <v>1351</v>
      </c>
    </row>
    <row r="19" spans="1:5">
      <c r="A19" s="4" t="s">
        <v>390</v>
      </c>
    </row>
    <row r="20" spans="1:5">
      <c r="A20" s="3" t="s">
        <v>380</v>
      </c>
    </row>
    <row r="21" spans="1:5">
      <c r="A21" s="4" t="s">
        <v>381</v>
      </c>
      <c r="B21" s="5" t="n">
        <v>1622</v>
      </c>
      <c r="C21" s="5" t="n">
        <v>0</v>
      </c>
      <c r="D21" s="5" t="n">
        <v>1622</v>
      </c>
      <c r="E21" s="5" t="n">
        <v>0</v>
      </c>
    </row>
    <row r="22" spans="1:5">
      <c r="A22" s="4" t="s">
        <v>391</v>
      </c>
    </row>
    <row r="23" spans="1:5">
      <c r="A23" s="3" t="s">
        <v>380</v>
      </c>
    </row>
    <row r="24" spans="1:5">
      <c r="A24" s="4" t="s">
        <v>381</v>
      </c>
      <c r="B24" s="7" t="n">
        <v>60</v>
      </c>
      <c r="C24" s="7" t="n">
        <v>0</v>
      </c>
      <c r="D24" s="7" t="n">
        <v>60</v>
      </c>
      <c r="E24"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212</v>
      </c>
    </row>
    <row r="4" spans="1:2">
      <c r="A4" s="4" t="s">
        <v>394</v>
      </c>
      <c r="B4" s="7" t="n">
        <v>1371</v>
      </c>
    </row>
    <row r="5" spans="1:2">
      <c r="A5" s="4" t="s">
        <v>395</v>
      </c>
      <c r="B5" s="5" t="n">
        <v>1732</v>
      </c>
    </row>
    <row r="6" spans="1:2">
      <c r="A6" s="4" t="s">
        <v>396</v>
      </c>
      <c r="B6" s="5" t="n">
        <v>-1738</v>
      </c>
    </row>
    <row r="7" spans="1:2">
      <c r="A7" s="4" t="s">
        <v>397</v>
      </c>
      <c r="B7" s="7" t="n">
        <v>1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7" t="n">
        <v>92159</v>
      </c>
      <c r="C4" s="7" t="n">
        <v>153925</v>
      </c>
      <c r="D4" s="7" t="n">
        <v>380724</v>
      </c>
      <c r="E4" s="7" t="n">
        <v>485777</v>
      </c>
    </row>
    <row r="5" spans="1:5">
      <c r="A5" s="4" t="s">
        <v>95</v>
      </c>
      <c r="B5" s="5" t="n">
        <v>600</v>
      </c>
      <c r="C5" s="5" t="n">
        <v>1016</v>
      </c>
      <c r="D5" s="5" t="n">
        <v>3861</v>
      </c>
      <c r="E5" s="5" t="n">
        <v>4538</v>
      </c>
    </row>
    <row r="6" spans="1:5">
      <c r="A6" s="4" t="s">
        <v>96</v>
      </c>
      <c r="B6" s="5" t="n">
        <v>31951</v>
      </c>
      <c r="C6" s="5" t="n">
        <v>51368</v>
      </c>
      <c r="D6" s="5" t="n">
        <v>133863</v>
      </c>
      <c r="E6" s="5" t="n">
        <v>164477</v>
      </c>
    </row>
    <row r="7" spans="1:5">
      <c r="A7" s="4" t="s">
        <v>97</v>
      </c>
      <c r="B7" s="5" t="n">
        <v>17601</v>
      </c>
      <c r="C7" s="5" t="n">
        <v>21115</v>
      </c>
      <c r="D7" s="5" t="n">
        <v>45347</v>
      </c>
      <c r="E7" s="5" t="n">
        <v>49240</v>
      </c>
    </row>
    <row r="8" spans="1:5">
      <c r="A8" s="4" t="s">
        <v>98</v>
      </c>
      <c r="B8" s="5" t="n">
        <v>1784</v>
      </c>
      <c r="C8" s="5" t="n">
        <v>0</v>
      </c>
      <c r="D8" s="5" t="n">
        <v>6884</v>
      </c>
      <c r="E8" s="5" t="n">
        <v>0</v>
      </c>
    </row>
    <row r="9" spans="1:5">
      <c r="A9" s="4" t="s">
        <v>99</v>
      </c>
      <c r="B9" s="5" t="n">
        <v>144095</v>
      </c>
      <c r="C9" s="5" t="n">
        <v>227424</v>
      </c>
      <c r="D9" s="5" t="n">
        <v>570679</v>
      </c>
      <c r="E9" s="5" t="n">
        <v>704032</v>
      </c>
    </row>
    <row r="10" spans="1:5">
      <c r="A10" s="3" t="s">
        <v>100</v>
      </c>
    </row>
    <row r="11" spans="1:5">
      <c r="A11" s="4" t="s">
        <v>101</v>
      </c>
      <c r="B11" s="5" t="n">
        <v>18386</v>
      </c>
      <c r="C11" s="5" t="n">
        <v>31926</v>
      </c>
      <c r="D11" s="5" t="n">
        <v>85473</v>
      </c>
      <c r="E11" s="5" t="n">
        <v>103845</v>
      </c>
    </row>
    <row r="12" spans="1:5">
      <c r="A12" s="4" t="s">
        <v>102</v>
      </c>
      <c r="B12" s="5" t="n">
        <v>21211</v>
      </c>
      <c r="C12" s="5" t="n">
        <v>30618</v>
      </c>
      <c r="D12" s="5" t="n">
        <v>83712</v>
      </c>
      <c r="E12" s="5" t="n">
        <v>98691</v>
      </c>
    </row>
    <row r="13" spans="1:5">
      <c r="A13" s="4" t="s">
        <v>103</v>
      </c>
      <c r="B13" s="5" t="n">
        <v>19890</v>
      </c>
      <c r="C13" s="5" t="n">
        <v>10284</v>
      </c>
      <c r="D13" s="5" t="n">
        <v>68394</v>
      </c>
      <c r="E13" s="5" t="n">
        <v>60353</v>
      </c>
    </row>
    <row r="14" spans="1:5">
      <c r="A14" s="4" t="s">
        <v>104</v>
      </c>
      <c r="B14" s="5" t="n">
        <v>-157</v>
      </c>
      <c r="C14" s="5" t="n">
        <v>6089</v>
      </c>
      <c r="D14" s="5" t="n">
        <v>817</v>
      </c>
      <c r="E14" s="5" t="n">
        <v>6089</v>
      </c>
    </row>
    <row r="15" spans="1:5">
      <c r="A15" s="4" t="s">
        <v>105</v>
      </c>
      <c r="B15" s="5" t="n">
        <v>15232</v>
      </c>
      <c r="C15" s="5" t="n">
        <v>13449</v>
      </c>
      <c r="D15" s="5" t="n">
        <v>45353</v>
      </c>
      <c r="E15" s="5" t="n">
        <v>60499</v>
      </c>
    </row>
    <row r="16" spans="1:5">
      <c r="A16" s="4" t="s">
        <v>106</v>
      </c>
      <c r="B16" s="5" t="n">
        <v>49629</v>
      </c>
      <c r="C16" s="5" t="n">
        <v>85210</v>
      </c>
      <c r="D16" s="5" t="n">
        <v>196515</v>
      </c>
      <c r="E16" s="5" t="n">
        <v>266370</v>
      </c>
    </row>
    <row r="17" spans="1:5">
      <c r="A17" s="4" t="s">
        <v>107</v>
      </c>
      <c r="B17" s="5" t="n">
        <v>124191</v>
      </c>
      <c r="C17" s="5" t="n">
        <v>177576</v>
      </c>
      <c r="D17" s="5" t="n">
        <v>480264</v>
      </c>
      <c r="E17" s="5" t="n">
        <v>595847</v>
      </c>
    </row>
    <row r="18" spans="1:5">
      <c r="A18" s="3" t="s">
        <v>108</v>
      </c>
    </row>
    <row r="19" spans="1:5">
      <c r="A19" s="4" t="s">
        <v>109</v>
      </c>
      <c r="B19" s="5" t="n">
        <v>5055</v>
      </c>
      <c r="C19" s="5" t="n">
        <v>6807</v>
      </c>
      <c r="D19" s="5" t="n">
        <v>15412</v>
      </c>
      <c r="E19" s="5" t="n">
        <v>22365</v>
      </c>
    </row>
    <row r="20" spans="1:5">
      <c r="A20" s="4" t="s">
        <v>110</v>
      </c>
      <c r="B20" s="5" t="n">
        <v>-26962</v>
      </c>
      <c r="C20" s="5" t="n">
        <v>-46296</v>
      </c>
      <c r="D20" s="5" t="n">
        <v>-115915</v>
      </c>
      <c r="E20" s="5" t="n">
        <v>-147031</v>
      </c>
    </row>
    <row r="21" spans="1:5">
      <c r="A21" s="4" t="s">
        <v>111</v>
      </c>
      <c r="B21" s="5" t="n">
        <v>-1454</v>
      </c>
      <c r="C21" s="5" t="n">
        <v>-64340</v>
      </c>
      <c r="D21" s="5" t="n">
        <v>-99316</v>
      </c>
      <c r="E21" s="5" t="n">
        <v>-65298</v>
      </c>
    </row>
    <row r="22" spans="1:5">
      <c r="A22" s="4" t="s">
        <v>112</v>
      </c>
      <c r="B22" s="5" t="n">
        <v>-23361</v>
      </c>
      <c r="C22" s="5" t="n">
        <v>-103829</v>
      </c>
      <c r="D22" s="5" t="n">
        <v>-199819</v>
      </c>
      <c r="E22" s="5" t="n">
        <v>-189964</v>
      </c>
    </row>
    <row r="23" spans="1:5">
      <c r="A23" s="4" t="s">
        <v>113</v>
      </c>
      <c r="B23" s="5" t="n">
        <v>-3457</v>
      </c>
      <c r="C23" s="5" t="n">
        <v>-53981</v>
      </c>
      <c r="D23" s="5" t="n">
        <v>-109404</v>
      </c>
      <c r="E23" s="5" t="n">
        <v>-81779</v>
      </c>
    </row>
    <row r="24" spans="1:5">
      <c r="A24" s="4" t="s">
        <v>114</v>
      </c>
      <c r="B24" s="5" t="n">
        <v>-2920</v>
      </c>
      <c r="C24" s="5" t="n">
        <v>4811</v>
      </c>
      <c r="D24" s="5" t="n">
        <v>9687</v>
      </c>
      <c r="E24" s="5" t="n">
        <v>2429</v>
      </c>
    </row>
    <row r="25" spans="1:5">
      <c r="A25" s="4" t="s">
        <v>115</v>
      </c>
      <c r="B25" s="5" t="n">
        <v>-2201</v>
      </c>
      <c r="C25" s="5" t="n">
        <v>15377</v>
      </c>
      <c r="D25" s="5" t="n">
        <v>-4537</v>
      </c>
      <c r="E25" s="5" t="n">
        <v>-60623</v>
      </c>
    </row>
    <row r="26" spans="1:5">
      <c r="A26" s="4" t="s">
        <v>116</v>
      </c>
      <c r="B26" s="5" t="n">
        <v>-8578</v>
      </c>
      <c r="C26" s="5" t="n">
        <v>-33793</v>
      </c>
      <c r="D26" s="5" t="n">
        <v>-104254</v>
      </c>
      <c r="E26" s="5" t="n">
        <v>-139973</v>
      </c>
    </row>
    <row r="27" spans="1:5">
      <c r="A27" s="4" t="s">
        <v>117</v>
      </c>
      <c r="B27" s="5" t="n">
        <v>-238</v>
      </c>
      <c r="C27" s="5" t="n">
        <v>-9267</v>
      </c>
      <c r="D27" s="5" t="n">
        <v>-611</v>
      </c>
      <c r="E27" s="5" t="n">
        <v>-9963</v>
      </c>
    </row>
    <row r="28" spans="1:5">
      <c r="A28" s="4" t="s">
        <v>118</v>
      </c>
      <c r="B28" s="5" t="n">
        <v>-8816</v>
      </c>
      <c r="C28" s="5" t="n">
        <v>-43060</v>
      </c>
      <c r="D28" s="5" t="n">
        <v>-104865</v>
      </c>
      <c r="E28" s="5" t="n">
        <v>-149936</v>
      </c>
    </row>
    <row r="29" spans="1:5">
      <c r="A29" s="4" t="s">
        <v>119</v>
      </c>
      <c r="B29" s="5" t="n">
        <v>124</v>
      </c>
      <c r="C29" s="5" t="n">
        <v>44291</v>
      </c>
      <c r="D29" s="5" t="n">
        <v>39643</v>
      </c>
      <c r="E29" s="5" t="n">
        <v>127017</v>
      </c>
    </row>
    <row r="30" spans="1:5">
      <c r="A30" s="4" t="s">
        <v>120</v>
      </c>
      <c r="B30" s="5" t="n">
        <v>-8692</v>
      </c>
      <c r="C30" s="5" t="n">
        <v>1231</v>
      </c>
      <c r="D30" s="5" t="n">
        <v>-65222</v>
      </c>
      <c r="E30" s="5" t="n">
        <v>-22919</v>
      </c>
    </row>
    <row r="31" spans="1:5">
      <c r="A31" s="4" t="s">
        <v>121</v>
      </c>
      <c r="B31" s="5" t="n">
        <v>-239</v>
      </c>
      <c r="C31" s="5" t="n">
        <v>-248</v>
      </c>
      <c r="D31" s="5" t="n">
        <v>-1191</v>
      </c>
      <c r="E31" s="5" t="n">
        <v>-728</v>
      </c>
    </row>
    <row r="32" spans="1:5">
      <c r="A32" s="4" t="s">
        <v>122</v>
      </c>
      <c r="B32" s="5" t="n">
        <v>-8931</v>
      </c>
      <c r="C32" s="5" t="n">
        <v>983</v>
      </c>
      <c r="D32" s="5" t="n">
        <v>-66413</v>
      </c>
      <c r="E32" s="5" t="n">
        <v>-23647</v>
      </c>
    </row>
    <row r="33" spans="1:5">
      <c r="A33" s="4" t="s">
        <v>123</v>
      </c>
      <c r="B33" s="5" t="n">
        <v>-8382</v>
      </c>
      <c r="C33" s="5" t="n">
        <v>-8383</v>
      </c>
      <c r="D33" s="5" t="n">
        <v>-25148</v>
      </c>
      <c r="E33" s="5" t="n">
        <v>-20376</v>
      </c>
    </row>
    <row r="34" spans="1:5">
      <c r="A34" s="4" t="s">
        <v>124</v>
      </c>
      <c r="B34" s="7" t="n">
        <v>-17313</v>
      </c>
      <c r="C34" s="7" t="n">
        <v>-7400</v>
      </c>
      <c r="D34" s="7" t="n">
        <v>-91561</v>
      </c>
      <c r="E34" s="7" t="n">
        <v>-44023</v>
      </c>
    </row>
    <row r="35" spans="1:5">
      <c r="A35" s="3" t="s">
        <v>125</v>
      </c>
    </row>
    <row r="36" spans="1:5">
      <c r="A36" s="4" t="s">
        <v>126</v>
      </c>
      <c r="B36" s="8" t="n">
        <v>-0.09</v>
      </c>
      <c r="C36" s="8" t="n">
        <v>-0.04</v>
      </c>
      <c r="D36" s="8" t="n">
        <v>-0.5</v>
      </c>
      <c r="E36" s="8" t="n">
        <v>-0.24</v>
      </c>
    </row>
    <row r="37" spans="1:5">
      <c r="A37" s="4" t="s">
        <v>127</v>
      </c>
      <c r="B37" s="8" t="n">
        <v>-0.09</v>
      </c>
      <c r="C37" s="8" t="n">
        <v>-0.04</v>
      </c>
      <c r="D37" s="8" t="n">
        <v>-0.5</v>
      </c>
      <c r="E37"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51"/>
    <col customWidth="1" max="5" min="5" width="21"/>
    <col customWidth="1" max="6" min="6" width="28"/>
  </cols>
  <sheetData>
    <row r="1" spans="1:6">
      <c r="A1" s="1" t="s">
        <v>398</v>
      </c>
      <c r="B1" s="2" t="s">
        <v>91</v>
      </c>
      <c r="D1" s="2" t="s">
        <v>1</v>
      </c>
    </row>
    <row r="2" spans="1:6">
      <c r="B2" s="2" t="s">
        <v>399</v>
      </c>
      <c r="C2" s="2" t="s">
        <v>319</v>
      </c>
      <c r="D2" s="2" t="s">
        <v>400</v>
      </c>
      <c r="E2" s="2" t="s">
        <v>319</v>
      </c>
      <c r="F2" s="2" t="s">
        <v>401</v>
      </c>
    </row>
    <row r="3" spans="1:6">
      <c r="A3" s="3" t="s">
        <v>275</v>
      </c>
    </row>
    <row r="4" spans="1:6">
      <c r="A4" s="4" t="s">
        <v>402</v>
      </c>
      <c r="B4" s="7" t="n">
        <v>65500</v>
      </c>
      <c r="D4" s="7" t="n">
        <v>65500</v>
      </c>
    </row>
    <row r="5" spans="1:6">
      <c r="A5" s="4" t="s">
        <v>403</v>
      </c>
      <c r="B5" s="7" t="n">
        <v>2201</v>
      </c>
      <c r="C5" s="7" t="n">
        <v>-15377</v>
      </c>
      <c r="D5" s="5" t="n">
        <v>4537</v>
      </c>
      <c r="E5" s="7" t="n">
        <v>60623</v>
      </c>
    </row>
    <row r="6" spans="1:6">
      <c r="A6" s="4" t="s">
        <v>404</v>
      </c>
    </row>
    <row r="7" spans="1:6">
      <c r="A7" s="3" t="s">
        <v>275</v>
      </c>
    </row>
    <row r="8" spans="1:6">
      <c r="A8" s="4" t="s">
        <v>405</v>
      </c>
      <c r="D8" s="7" t="n">
        <v>12600</v>
      </c>
    </row>
    <row r="9" spans="1:6">
      <c r="A9" s="4" t="s">
        <v>280</v>
      </c>
    </row>
    <row r="10" spans="1:6">
      <c r="A10" s="3" t="s">
        <v>275</v>
      </c>
    </row>
    <row r="11" spans="1:6">
      <c r="A11" s="4" t="s">
        <v>406</v>
      </c>
      <c r="B11" s="5" t="n">
        <v>103</v>
      </c>
      <c r="D11" s="5" t="n">
        <v>103</v>
      </c>
      <c r="F11" s="5" t="n">
        <v>136</v>
      </c>
    </row>
    <row r="12" spans="1:6">
      <c r="A12" s="4" t="s">
        <v>407</v>
      </c>
    </row>
    <row r="13" spans="1:6">
      <c r="A13" s="3" t="s">
        <v>275</v>
      </c>
    </row>
    <row r="14" spans="1:6">
      <c r="A14" s="4" t="s">
        <v>408</v>
      </c>
      <c r="D14" s="5" t="n">
        <v>2</v>
      </c>
    </row>
    <row r="15" spans="1:6">
      <c r="A15" s="4" t="s">
        <v>409</v>
      </c>
      <c r="B15" s="4" t="s">
        <v>410</v>
      </c>
      <c r="D15" s="4" t="s">
        <v>410</v>
      </c>
    </row>
    <row r="16" spans="1:6">
      <c r="A16" s="4" t="s">
        <v>411</v>
      </c>
    </row>
    <row r="17" spans="1:6">
      <c r="A17" s="3" t="s">
        <v>275</v>
      </c>
    </row>
    <row r="18" spans="1:6">
      <c r="A18" s="4" t="s">
        <v>412</v>
      </c>
      <c r="D18" s="4" t="s">
        <v>413</v>
      </c>
    </row>
    <row r="19" spans="1:6">
      <c r="A19" s="4" t="s">
        <v>414</v>
      </c>
    </row>
    <row r="20" spans="1:6">
      <c r="A20" s="3" t="s">
        <v>275</v>
      </c>
    </row>
    <row r="21" spans="1:6">
      <c r="A21" s="4" t="s">
        <v>415</v>
      </c>
      <c r="B21" s="4" t="s">
        <v>416</v>
      </c>
      <c r="D21" s="4" t="s">
        <v>416</v>
      </c>
    </row>
    <row r="22" spans="1:6">
      <c r="A22" s="4" t="s">
        <v>417</v>
      </c>
      <c r="B22" s="4" t="s">
        <v>418</v>
      </c>
      <c r="D22" s="4" t="s">
        <v>418</v>
      </c>
    </row>
    <row r="23" spans="1:6">
      <c r="A23" s="4" t="s">
        <v>419</v>
      </c>
    </row>
    <row r="24" spans="1:6">
      <c r="A24" s="3" t="s">
        <v>275</v>
      </c>
    </row>
    <row r="25" spans="1:6">
      <c r="A25" s="4" t="s">
        <v>420</v>
      </c>
      <c r="D25" s="5" t="n">
        <v>17</v>
      </c>
    </row>
    <row r="26" spans="1:6">
      <c r="A26" s="4" t="s">
        <v>421</v>
      </c>
      <c r="D26" s="7" t="n">
        <v>374900</v>
      </c>
    </row>
    <row r="27" spans="1:6">
      <c r="A27" s="4" t="s">
        <v>422</v>
      </c>
    </row>
    <row r="28" spans="1:6">
      <c r="A28" s="3" t="s">
        <v>275</v>
      </c>
    </row>
    <row r="29" spans="1:6">
      <c r="A29" s="4" t="s">
        <v>415</v>
      </c>
      <c r="B29" s="4" t="s">
        <v>416</v>
      </c>
      <c r="D29" s="4" t="s">
        <v>416</v>
      </c>
    </row>
    <row r="30" spans="1:6">
      <c r="A30" s="4" t="s">
        <v>417</v>
      </c>
      <c r="B30" s="4" t="s">
        <v>418</v>
      </c>
      <c r="D30" s="4" t="s">
        <v>418</v>
      </c>
    </row>
    <row r="31" spans="1:6">
      <c r="A31" s="4" t="s">
        <v>423</v>
      </c>
    </row>
    <row r="32" spans="1:6">
      <c r="A32" s="3" t="s">
        <v>275</v>
      </c>
    </row>
    <row r="33" spans="1:6">
      <c r="A33" s="4" t="s">
        <v>420</v>
      </c>
      <c r="D33" s="5" t="n">
        <v>1</v>
      </c>
    </row>
    <row r="34" spans="1:6">
      <c r="A34" s="4" t="s">
        <v>421</v>
      </c>
      <c r="D34" s="7" t="n">
        <v>40000</v>
      </c>
    </row>
    <row r="35" spans="1:6">
      <c r="A35" s="4" t="s">
        <v>424</v>
      </c>
    </row>
    <row r="36" spans="1:6">
      <c r="A36" s="3" t="s">
        <v>275</v>
      </c>
    </row>
    <row r="37" spans="1:6">
      <c r="A37" s="4" t="s">
        <v>420</v>
      </c>
      <c r="D37" s="5" t="n">
        <v>15</v>
      </c>
    </row>
    <row r="38" spans="1:6">
      <c r="A38" s="4" t="s">
        <v>421</v>
      </c>
      <c r="D38" s="7" t="n">
        <v>250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7</v>
      </c>
    </row>
    <row r="2" spans="1:3">
      <c r="A2" s="3" t="s">
        <v>426</v>
      </c>
    </row>
    <row r="3" spans="1:3">
      <c r="A3" s="4" t="s">
        <v>29</v>
      </c>
      <c r="B3" s="7" t="n">
        <v>970008</v>
      </c>
      <c r="C3" s="7" t="n">
        <v>1738792</v>
      </c>
    </row>
    <row r="4" spans="1:3">
      <c r="A4" s="4" t="s">
        <v>30</v>
      </c>
      <c r="B4" s="5" t="n">
        <v>3634232</v>
      </c>
      <c r="C4" s="5" t="n">
        <v>5733451</v>
      </c>
    </row>
    <row r="5" spans="1:3">
      <c r="A5" s="4" t="s">
        <v>31</v>
      </c>
      <c r="B5" s="5" t="n">
        <v>508270</v>
      </c>
      <c r="C5" s="5" t="n">
        <v>693280</v>
      </c>
    </row>
    <row r="6" spans="1:3">
      <c r="A6" s="4" t="s">
        <v>32</v>
      </c>
      <c r="B6" s="5" t="n">
        <v>5112510</v>
      </c>
      <c r="C6" s="5" t="n">
        <v>8165523</v>
      </c>
    </row>
    <row r="7" spans="1:3">
      <c r="A7" s="4" t="s">
        <v>33</v>
      </c>
      <c r="B7" s="5" t="n">
        <v>-1284446</v>
      </c>
      <c r="C7" s="5" t="n">
        <v>-1953479</v>
      </c>
    </row>
    <row r="8" spans="1:3">
      <c r="A8" s="4" t="s">
        <v>34</v>
      </c>
      <c r="B8" s="5" t="n">
        <v>3828064</v>
      </c>
      <c r="C8" s="5" t="n">
        <v>6212044</v>
      </c>
    </row>
    <row r="9" spans="1:3">
      <c r="A9" s="4" t="s">
        <v>35</v>
      </c>
      <c r="B9" s="5" t="n">
        <v>58717</v>
      </c>
      <c r="C9" s="5" t="n">
        <v>82480</v>
      </c>
    </row>
    <row r="10" spans="1:3">
      <c r="A10" s="4" t="s">
        <v>36</v>
      </c>
      <c r="B10" s="5" t="n">
        <v>3886781</v>
      </c>
      <c r="C10" s="5" t="n">
        <v>6294524</v>
      </c>
    </row>
    <row r="11" spans="1:3">
      <c r="A11" s="4" t="s">
        <v>44</v>
      </c>
      <c r="B11" s="5" t="n">
        <v>111776</v>
      </c>
      <c r="C11" s="5" t="n">
        <v>210059</v>
      </c>
    </row>
    <row r="12" spans="1:3">
      <c r="A12" s="4" t="s">
        <v>45</v>
      </c>
      <c r="B12" s="5" t="n">
        <v>4620092</v>
      </c>
      <c r="C12" s="5" t="n">
        <v>7170073</v>
      </c>
    </row>
    <row r="13" spans="1:3">
      <c r="A13" s="4" t="s">
        <v>427</v>
      </c>
      <c r="B13" s="5" t="n">
        <v>185004</v>
      </c>
      <c r="C13" s="5" t="n">
        <v>641082</v>
      </c>
    </row>
    <row r="14" spans="1:3">
      <c r="A14" s="4" t="s">
        <v>57</v>
      </c>
      <c r="B14" s="5" t="n">
        <v>2645101</v>
      </c>
      <c r="C14" s="5" t="n">
        <v>4272635</v>
      </c>
    </row>
    <row r="15" spans="1:3">
      <c r="A15" s="4" t="s">
        <v>70</v>
      </c>
      <c r="B15" s="5" t="n">
        <v>4620092</v>
      </c>
      <c r="C15" s="5" t="n">
        <v>7170073</v>
      </c>
    </row>
    <row r="16" spans="1:3">
      <c r="A16" s="4" t="s">
        <v>428</v>
      </c>
      <c r="B16" s="5" t="n">
        <v>100548</v>
      </c>
      <c r="C16" s="5" t="n">
        <v>132710</v>
      </c>
    </row>
    <row r="17" spans="1:3">
      <c r="A17" s="4" t="s">
        <v>429</v>
      </c>
      <c r="B17" s="5" t="n">
        <v>204078</v>
      </c>
      <c r="C17" s="5" t="n">
        <v>277776</v>
      </c>
    </row>
    <row r="18" spans="1:3">
      <c r="A18" s="4" t="s">
        <v>430</v>
      </c>
      <c r="B18" s="5" t="n">
        <v>-16004</v>
      </c>
      <c r="C18" s="5" t="n">
        <v>-24973</v>
      </c>
    </row>
    <row r="19" spans="1:3">
      <c r="A19" s="4" t="s">
        <v>431</v>
      </c>
      <c r="B19" s="5" t="n">
        <v>-2717</v>
      </c>
      <c r="C19" s="5" t="n">
        <v>-3065</v>
      </c>
    </row>
    <row r="20" spans="1:3">
      <c r="A20" s="4" t="s">
        <v>432</v>
      </c>
      <c r="B20" s="5" t="n">
        <v>1965</v>
      </c>
      <c r="C20" s="5" t="n">
        <v>1365</v>
      </c>
    </row>
    <row r="21" spans="1:3">
      <c r="A21" s="4" t="s">
        <v>433</v>
      </c>
      <c r="B21" s="5" t="n">
        <v>287870</v>
      </c>
      <c r="C21" s="5" t="n">
        <v>383813</v>
      </c>
    </row>
    <row r="22" spans="1:3">
      <c r="A22" s="4" t="s">
        <v>280</v>
      </c>
    </row>
    <row r="23" spans="1:3">
      <c r="A23" s="3" t="s">
        <v>426</v>
      </c>
    </row>
    <row r="24" spans="1:3">
      <c r="A24" s="4" t="s">
        <v>29</v>
      </c>
      <c r="B24" s="5" t="n">
        <v>907273</v>
      </c>
      <c r="C24" s="5" t="n">
        <v>1126703</v>
      </c>
    </row>
    <row r="25" spans="1:3">
      <c r="A25" s="4" t="s">
        <v>30</v>
      </c>
      <c r="B25" s="5" t="n">
        <v>2541879</v>
      </c>
      <c r="C25" s="5" t="n">
        <v>3057072</v>
      </c>
    </row>
    <row r="26" spans="1:3">
      <c r="A26" s="4" t="s">
        <v>31</v>
      </c>
      <c r="B26" s="5" t="n">
        <v>207064</v>
      </c>
      <c r="C26" s="5" t="n">
        <v>213989</v>
      </c>
    </row>
    <row r="27" spans="1:3">
      <c r="A27" s="4" t="s">
        <v>32</v>
      </c>
      <c r="B27" s="5" t="n">
        <v>3656216</v>
      </c>
      <c r="C27" s="5" t="n">
        <v>4397764</v>
      </c>
    </row>
    <row r="28" spans="1:3">
      <c r="A28" s="4" t="s">
        <v>33</v>
      </c>
      <c r="B28" s="5" t="n">
        <v>-936932</v>
      </c>
      <c r="C28" s="5" t="n">
        <v>-962038</v>
      </c>
    </row>
    <row r="29" spans="1:3">
      <c r="A29" s="4" t="s">
        <v>34</v>
      </c>
      <c r="B29" s="5" t="n">
        <v>2719284</v>
      </c>
      <c r="C29" s="5" t="n">
        <v>3435726</v>
      </c>
    </row>
    <row r="30" spans="1:3">
      <c r="A30" s="4" t="s">
        <v>35</v>
      </c>
      <c r="B30" s="5" t="n">
        <v>55522</v>
      </c>
      <c r="C30" s="5" t="n">
        <v>53928</v>
      </c>
    </row>
    <row r="31" spans="1:3">
      <c r="A31" s="4" t="s">
        <v>36</v>
      </c>
      <c r="B31" s="5" t="n">
        <v>2774806</v>
      </c>
      <c r="C31" s="5" t="n">
        <v>3489654</v>
      </c>
    </row>
    <row r="32" spans="1:3">
      <c r="A32" s="4" t="s">
        <v>434</v>
      </c>
      <c r="B32" s="5" t="n">
        <v>92078</v>
      </c>
      <c r="C32" s="5" t="n">
        <v>155894</v>
      </c>
    </row>
    <row r="33" spans="1:3">
      <c r="A33" s="4" t="s">
        <v>435</v>
      </c>
      <c r="B33" s="5" t="n">
        <v>43933</v>
      </c>
      <c r="C33" s="5" t="n">
        <v>51396</v>
      </c>
    </row>
    <row r="34" spans="1:3">
      <c r="A34" s="4" t="s">
        <v>44</v>
      </c>
      <c r="B34" s="5" t="n">
        <v>114771</v>
      </c>
      <c r="C34" s="5" t="n">
        <v>174832</v>
      </c>
    </row>
    <row r="35" spans="1:3">
      <c r="A35" s="4" t="s">
        <v>45</v>
      </c>
      <c r="B35" s="5" t="n">
        <v>3025588</v>
      </c>
      <c r="C35" s="5" t="n">
        <v>3871776</v>
      </c>
    </row>
    <row r="36" spans="1:3">
      <c r="A36" s="4" t="s">
        <v>427</v>
      </c>
      <c r="B36" s="5" t="n">
        <v>2000750</v>
      </c>
      <c r="C36" s="5" t="n">
        <v>2501163</v>
      </c>
    </row>
    <row r="37" spans="1:3">
      <c r="A37" s="4" t="s">
        <v>436</v>
      </c>
      <c r="B37" s="5" t="n">
        <v>1965</v>
      </c>
      <c r="C37" s="5" t="n">
        <v>1365</v>
      </c>
    </row>
    <row r="38" spans="1:3">
      <c r="A38" s="4" t="s">
        <v>437</v>
      </c>
      <c r="B38" s="5" t="n">
        <v>123524</v>
      </c>
      <c r="C38" s="5" t="n">
        <v>156076</v>
      </c>
    </row>
    <row r="39" spans="1:3">
      <c r="A39" s="4" t="s">
        <v>57</v>
      </c>
      <c r="B39" s="5" t="n">
        <v>2126239</v>
      </c>
      <c r="C39" s="5" t="n">
        <v>2658604</v>
      </c>
    </row>
    <row r="40" spans="1:3">
      <c r="A40" s="4" t="s">
        <v>438</v>
      </c>
      <c r="B40" s="5" t="n">
        <v>280428</v>
      </c>
      <c r="C40" s="5" t="n">
        <v>345149</v>
      </c>
    </row>
    <row r="41" spans="1:3">
      <c r="A41" s="4" t="s">
        <v>439</v>
      </c>
      <c r="B41" s="5" t="n">
        <v>618921</v>
      </c>
      <c r="C41" s="5" t="n">
        <v>868023</v>
      </c>
    </row>
    <row r="42" spans="1:3">
      <c r="A42" s="4" t="s">
        <v>70</v>
      </c>
      <c r="B42" s="7" t="n">
        <v>3025588</v>
      </c>
      <c r="C42" s="7" t="n">
        <v>38717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275</v>
      </c>
    </row>
    <row r="3" spans="1:3">
      <c r="A3" s="4" t="s">
        <v>429</v>
      </c>
      <c r="B3" s="7" t="n">
        <v>204078</v>
      </c>
      <c r="C3" s="7" t="n">
        <v>277776</v>
      </c>
    </row>
    <row r="4" spans="1:3">
      <c r="A4" s="4" t="s">
        <v>441</v>
      </c>
    </row>
    <row r="5" spans="1:3">
      <c r="A5" s="3" t="s">
        <v>275</v>
      </c>
    </row>
    <row r="6" spans="1:3">
      <c r="A6" s="4" t="s">
        <v>429</v>
      </c>
      <c r="B6" s="7" t="n">
        <v>10800</v>
      </c>
      <c r="C6" s="7" t="n">
        <v>6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91</v>
      </c>
      <c r="D1" s="2" t="s">
        <v>1</v>
      </c>
    </row>
    <row r="2" spans="1:5">
      <c r="B2" s="2" t="s">
        <v>2</v>
      </c>
      <c r="C2" s="2" t="s">
        <v>92</v>
      </c>
      <c r="D2" s="2" t="s">
        <v>2</v>
      </c>
      <c r="E2" s="2" t="s">
        <v>92</v>
      </c>
    </row>
    <row r="3" spans="1:5">
      <c r="A3" s="3" t="s">
        <v>443</v>
      </c>
    </row>
    <row r="4" spans="1:5">
      <c r="A4" s="4" t="s">
        <v>444</v>
      </c>
      <c r="B4" s="7" t="n">
        <v>124191</v>
      </c>
      <c r="C4" s="7" t="n">
        <v>177576</v>
      </c>
      <c r="D4" s="7" t="n">
        <v>480264</v>
      </c>
      <c r="E4" s="7" t="n">
        <v>595847</v>
      </c>
    </row>
    <row r="5" spans="1:5">
      <c r="A5" s="4" t="s">
        <v>103</v>
      </c>
      <c r="B5" s="5" t="n">
        <v>19890</v>
      </c>
      <c r="C5" s="5" t="n">
        <v>10284</v>
      </c>
      <c r="D5" s="5" t="n">
        <v>68394</v>
      </c>
      <c r="E5" s="5" t="n">
        <v>60353</v>
      </c>
    </row>
    <row r="6" spans="1:5">
      <c r="A6" s="4" t="s">
        <v>106</v>
      </c>
      <c r="B6" s="5" t="n">
        <v>49629</v>
      </c>
      <c r="C6" s="5" t="n">
        <v>85210</v>
      </c>
      <c r="D6" s="5" t="n">
        <v>196515</v>
      </c>
      <c r="E6" s="5" t="n">
        <v>266370</v>
      </c>
    </row>
    <row r="7" spans="1:5">
      <c r="A7" s="4" t="s">
        <v>110</v>
      </c>
      <c r="B7" s="5" t="n">
        <v>26962</v>
      </c>
      <c r="C7" s="5" t="n">
        <v>46296</v>
      </c>
      <c r="D7" s="5" t="n">
        <v>115915</v>
      </c>
      <c r="E7" s="5" t="n">
        <v>147031</v>
      </c>
    </row>
    <row r="8" spans="1:5">
      <c r="A8" s="4" t="s">
        <v>445</v>
      </c>
      <c r="B8" s="5" t="n">
        <v>1454</v>
      </c>
      <c r="C8" s="5" t="n">
        <v>64340</v>
      </c>
      <c r="D8" s="5" t="n">
        <v>99316</v>
      </c>
      <c r="E8" s="5" t="n">
        <v>65298</v>
      </c>
    </row>
    <row r="9" spans="1:5">
      <c r="A9" s="4" t="s">
        <v>446</v>
      </c>
      <c r="B9" s="5" t="n">
        <v>-8816</v>
      </c>
      <c r="C9" s="5" t="n">
        <v>-43060</v>
      </c>
      <c r="D9" s="5" t="n">
        <v>-104865</v>
      </c>
      <c r="E9" s="5" t="n">
        <v>-149936</v>
      </c>
    </row>
    <row r="10" spans="1:5">
      <c r="A10" s="4" t="s">
        <v>119</v>
      </c>
      <c r="B10" s="5" t="n">
        <v>124</v>
      </c>
      <c r="C10" s="5" t="n">
        <v>44291</v>
      </c>
      <c r="D10" s="5" t="n">
        <v>39643</v>
      </c>
      <c r="E10" s="5" t="n">
        <v>127017</v>
      </c>
    </row>
    <row r="11" spans="1:5">
      <c r="A11" s="4" t="s">
        <v>447</v>
      </c>
      <c r="B11" s="5" t="n">
        <v>-7669</v>
      </c>
      <c r="C11" s="5" t="n">
        <v>3819</v>
      </c>
      <c r="D11" s="5" t="n">
        <v>4310</v>
      </c>
      <c r="E11" s="5" t="n">
        <v>-2570</v>
      </c>
    </row>
    <row r="12" spans="1:5">
      <c r="A12" s="4" t="s">
        <v>448</v>
      </c>
      <c r="B12" s="5" t="n">
        <v>4749</v>
      </c>
      <c r="C12" s="5" t="n">
        <v>992</v>
      </c>
      <c r="D12" s="5" t="n">
        <v>5377</v>
      </c>
      <c r="E12" s="5" t="n">
        <v>4999</v>
      </c>
    </row>
    <row r="13" spans="1:5">
      <c r="A13" s="4" t="s">
        <v>114</v>
      </c>
      <c r="B13" s="5" t="n">
        <v>-2920</v>
      </c>
      <c r="C13" s="5" t="n">
        <v>4811</v>
      </c>
      <c r="D13" s="5" t="n">
        <v>9687</v>
      </c>
      <c r="E13" s="5" t="n">
        <v>2429</v>
      </c>
    </row>
    <row r="14" spans="1:5">
      <c r="A14" s="4" t="s">
        <v>280</v>
      </c>
    </row>
    <row r="15" spans="1:5">
      <c r="A15" s="3" t="s">
        <v>449</v>
      </c>
    </row>
    <row r="16" spans="1:5">
      <c r="A16" s="4" t="s">
        <v>450</v>
      </c>
      <c r="B16" s="5" t="n">
        <v>103217</v>
      </c>
      <c r="C16" s="5" t="n">
        <v>126992</v>
      </c>
      <c r="D16" s="5" t="n">
        <v>325501</v>
      </c>
      <c r="E16" s="5" t="n">
        <v>380568</v>
      </c>
    </row>
    <row r="17" spans="1:5">
      <c r="A17" s="3" t="s">
        <v>443</v>
      </c>
    </row>
    <row r="18" spans="1:5">
      <c r="A18" s="4" t="s">
        <v>444</v>
      </c>
      <c r="B18" s="5" t="n">
        <v>29577</v>
      </c>
      <c r="C18" s="5" t="n">
        <v>36041</v>
      </c>
      <c r="D18" s="5" t="n">
        <v>96272</v>
      </c>
      <c r="E18" s="5" t="n">
        <v>110400</v>
      </c>
    </row>
    <row r="19" spans="1:5">
      <c r="A19" s="4" t="s">
        <v>103</v>
      </c>
      <c r="B19" s="5" t="n">
        <v>87880</v>
      </c>
      <c r="C19" s="5" t="n">
        <v>2160</v>
      </c>
      <c r="D19" s="5" t="n">
        <v>104790</v>
      </c>
      <c r="E19" s="5" t="n">
        <v>82667</v>
      </c>
    </row>
    <row r="20" spans="1:5">
      <c r="A20" s="4" t="s">
        <v>106</v>
      </c>
      <c r="B20" s="5" t="n">
        <v>34332</v>
      </c>
      <c r="C20" s="5" t="n">
        <v>45291</v>
      </c>
      <c r="D20" s="5" t="n">
        <v>111308</v>
      </c>
      <c r="E20" s="5" t="n">
        <v>137976</v>
      </c>
    </row>
    <row r="21" spans="1:5">
      <c r="A21" s="4" t="s">
        <v>110</v>
      </c>
      <c r="B21" s="5" t="n">
        <v>23126</v>
      </c>
      <c r="C21" s="5" t="n">
        <v>24276</v>
      </c>
      <c r="D21" s="5" t="n">
        <v>72315</v>
      </c>
      <c r="E21" s="5" t="n">
        <v>83410</v>
      </c>
    </row>
    <row r="22" spans="1:5">
      <c r="A22" s="4" t="s">
        <v>451</v>
      </c>
      <c r="B22" s="5" t="n">
        <v>6249</v>
      </c>
      <c r="C22" s="5" t="n">
        <v>8307</v>
      </c>
      <c r="D22" s="5" t="n">
        <v>19074</v>
      </c>
      <c r="E22" s="5" t="n">
        <v>24674</v>
      </c>
    </row>
    <row r="23" spans="1:5">
      <c r="A23" s="4" t="s">
        <v>445</v>
      </c>
      <c r="B23" s="5" t="n">
        <v>5460</v>
      </c>
      <c r="C23" s="5" t="n">
        <v>6577</v>
      </c>
      <c r="D23" s="5" t="n">
        <v>19497</v>
      </c>
      <c r="E23" s="5" t="n">
        <v>22204</v>
      </c>
    </row>
    <row r="24" spans="1:5">
      <c r="A24" s="4" t="s">
        <v>452</v>
      </c>
      <c r="B24" s="5" t="n">
        <v>186624</v>
      </c>
      <c r="C24" s="5" t="n">
        <v>122652</v>
      </c>
      <c r="D24" s="5" t="n">
        <v>423256</v>
      </c>
      <c r="E24" s="5" t="n">
        <v>461331</v>
      </c>
    </row>
    <row r="25" spans="1:5">
      <c r="A25" s="4" t="s">
        <v>446</v>
      </c>
      <c r="B25" s="5" t="n">
        <v>-83407</v>
      </c>
      <c r="C25" s="5" t="n">
        <v>4340</v>
      </c>
      <c r="D25" s="5" t="n">
        <v>-97755</v>
      </c>
      <c r="E25" s="5" t="n">
        <v>-80763</v>
      </c>
    </row>
    <row r="26" spans="1:5">
      <c r="A26" s="4" t="s">
        <v>119</v>
      </c>
      <c r="B26" s="5" t="n">
        <v>32548</v>
      </c>
      <c r="C26" s="5" t="n">
        <v>31740</v>
      </c>
      <c r="D26" s="5" t="n">
        <v>82924</v>
      </c>
      <c r="E26" s="5" t="n">
        <v>30764</v>
      </c>
    </row>
    <row r="27" spans="1:5">
      <c r="A27" s="4" t="s">
        <v>453</v>
      </c>
      <c r="B27" s="7" t="n">
        <v>-50859</v>
      </c>
      <c r="C27" s="7" t="n">
        <v>36080</v>
      </c>
      <c r="D27" s="7" t="n">
        <v>-14831</v>
      </c>
      <c r="E27" s="7" t="n">
        <v>-4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91</v>
      </c>
      <c r="D1" s="2" t="s">
        <v>1</v>
      </c>
    </row>
    <row r="2" spans="1:5">
      <c r="B2" s="2" t="s">
        <v>2</v>
      </c>
      <c r="C2" s="2" t="s">
        <v>92</v>
      </c>
      <c r="D2" s="2" t="s">
        <v>2</v>
      </c>
      <c r="E2" s="2" t="s">
        <v>92</v>
      </c>
    </row>
    <row r="3" spans="1:5">
      <c r="A3" s="3" t="s">
        <v>455</v>
      </c>
    </row>
    <row r="4" spans="1:5">
      <c r="A4" s="4" t="s">
        <v>381</v>
      </c>
      <c r="B4" s="7" t="n">
        <v>14394</v>
      </c>
      <c r="C4" s="7" t="n">
        <v>6499</v>
      </c>
      <c r="D4" s="7" t="n">
        <v>28437</v>
      </c>
      <c r="E4" s="7" t="n">
        <v>23051</v>
      </c>
    </row>
    <row r="5" spans="1:5">
      <c r="A5" s="3" t="s">
        <v>456</v>
      </c>
    </row>
    <row r="6" spans="1:5">
      <c r="A6" s="4" t="s">
        <v>109</v>
      </c>
      <c r="B6" s="5" t="n">
        <v>4800</v>
      </c>
      <c r="C6" s="5" t="n">
        <v>6300</v>
      </c>
      <c r="D6" s="5" t="n">
        <v>14600</v>
      </c>
      <c r="E6" s="5" t="n">
        <v>20000</v>
      </c>
    </row>
    <row r="7" spans="1:5">
      <c r="A7" s="4" t="s">
        <v>385</v>
      </c>
      <c r="B7" s="5" t="n">
        <v>700</v>
      </c>
      <c r="C7" s="5" t="n">
        <v>700</v>
      </c>
      <c r="D7" s="5" t="n">
        <v>1900</v>
      </c>
      <c r="E7" s="5" t="n">
        <v>2100</v>
      </c>
    </row>
    <row r="8" spans="1:5">
      <c r="A8" s="4" t="s">
        <v>386</v>
      </c>
      <c r="B8" s="5" t="n">
        <v>11000</v>
      </c>
      <c r="C8" s="5" t="n">
        <v>13500</v>
      </c>
      <c r="D8" s="5" t="n">
        <v>36100</v>
      </c>
      <c r="E8" s="5" t="n">
        <v>45200</v>
      </c>
    </row>
    <row r="9" spans="1:5">
      <c r="A9" s="4" t="s">
        <v>387</v>
      </c>
    </row>
    <row r="10" spans="1:5">
      <c r="A10" s="3" t="s">
        <v>455</v>
      </c>
    </row>
    <row r="11" spans="1:5">
      <c r="A11" s="4" t="s">
        <v>381</v>
      </c>
      <c r="B11" s="5" t="n">
        <v>10501</v>
      </c>
      <c r="C11" s="5" t="n">
        <v>4660</v>
      </c>
      <c r="D11" s="5" t="n">
        <v>20982</v>
      </c>
      <c r="E11" s="5" t="n">
        <v>16851</v>
      </c>
    </row>
    <row r="12" spans="1:5">
      <c r="A12" s="4" t="s">
        <v>280</v>
      </c>
    </row>
    <row r="13" spans="1:5">
      <c r="A13" s="3" t="s">
        <v>455</v>
      </c>
    </row>
    <row r="14" spans="1:5">
      <c r="A14" s="4" t="s">
        <v>381</v>
      </c>
      <c r="B14" s="5" t="n">
        <v>5500</v>
      </c>
      <c r="C14" s="5" t="n">
        <v>6500</v>
      </c>
      <c r="D14" s="5" t="n">
        <v>19600</v>
      </c>
      <c r="E14" s="5" t="n">
        <v>23100</v>
      </c>
    </row>
    <row r="15" spans="1:5">
      <c r="A15" s="4" t="s">
        <v>457</v>
      </c>
    </row>
    <row r="16" spans="1:5">
      <c r="A16" s="3" t="s">
        <v>455</v>
      </c>
    </row>
    <row r="17" spans="1:5">
      <c r="A17" s="4" t="s">
        <v>381</v>
      </c>
      <c r="B17" s="5" t="n">
        <v>4000</v>
      </c>
      <c r="C17" s="5" t="n">
        <v>4700</v>
      </c>
      <c r="D17" s="5" t="n">
        <v>14500</v>
      </c>
      <c r="E17" s="5" t="n">
        <v>16900</v>
      </c>
    </row>
    <row r="18" spans="1:5">
      <c r="A18" s="4" t="s">
        <v>458</v>
      </c>
    </row>
    <row r="19" spans="1:5">
      <c r="A19" s="3" t="s">
        <v>455</v>
      </c>
    </row>
    <row r="20" spans="1:5">
      <c r="A20" s="4" t="s">
        <v>381</v>
      </c>
      <c r="B20" s="7" t="n">
        <v>1500</v>
      </c>
      <c r="C20" s="7" t="n">
        <v>1800</v>
      </c>
      <c r="D20" s="7" t="n">
        <v>5100</v>
      </c>
      <c r="E20" s="7" t="n">
        <v>6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459</v>
      </c>
      <c r="B1" s="2" t="s">
        <v>1</v>
      </c>
    </row>
    <row r="2" spans="1:4">
      <c r="B2" s="2" t="s">
        <v>399</v>
      </c>
      <c r="C2" s="2" t="s">
        <v>460</v>
      </c>
      <c r="D2" s="2" t="s">
        <v>461</v>
      </c>
    </row>
    <row r="3" spans="1:4">
      <c r="A3" s="4" t="s">
        <v>414</v>
      </c>
    </row>
    <row r="4" spans="1:4">
      <c r="A4" s="3" t="s">
        <v>275</v>
      </c>
    </row>
    <row r="5" spans="1:4">
      <c r="A5" s="4" t="s">
        <v>462</v>
      </c>
      <c r="B5" s="4" t="s">
        <v>463</v>
      </c>
    </row>
    <row r="6" spans="1:4">
      <c r="A6" s="4" t="s">
        <v>464</v>
      </c>
      <c r="D6" s="10" t="n">
        <v>19.6</v>
      </c>
    </row>
    <row r="7" spans="1:4">
      <c r="A7" s="4" t="s">
        <v>465</v>
      </c>
      <c r="B7" s="10" t="n">
        <v>198.1</v>
      </c>
      <c r="D7" s="7" t="n">
        <v>300</v>
      </c>
    </row>
    <row r="8" spans="1:4">
      <c r="A8" s="4" t="s">
        <v>466</v>
      </c>
      <c r="B8" s="10" t="n">
        <v>142.6</v>
      </c>
    </row>
    <row r="9" spans="1:4">
      <c r="A9" s="4" t="s">
        <v>467</v>
      </c>
      <c r="B9" s="5" t="n">
        <v>20</v>
      </c>
      <c r="D9" s="5" t="n">
        <v>70</v>
      </c>
    </row>
    <row r="10" spans="1:4">
      <c r="A10" s="4" t="s">
        <v>422</v>
      </c>
    </row>
    <row r="11" spans="1:4">
      <c r="A11" s="3" t="s">
        <v>275</v>
      </c>
    </row>
    <row r="12" spans="1:4">
      <c r="A12" s="4" t="s">
        <v>462</v>
      </c>
      <c r="B12" s="4" t="s">
        <v>468</v>
      </c>
    </row>
    <row r="13" spans="1:4">
      <c r="A13" s="4" t="s">
        <v>464</v>
      </c>
      <c r="C13" s="10" t="n">
        <v>12.9</v>
      </c>
    </row>
    <row r="14" spans="1:4">
      <c r="A14" s="4" t="s">
        <v>465</v>
      </c>
      <c r="B14" s="10" t="n">
        <v>66.7</v>
      </c>
      <c r="C14" s="10" t="n">
        <v>82.59999999999999</v>
      </c>
    </row>
    <row r="15" spans="1:4">
      <c r="A15" s="4" t="s">
        <v>466</v>
      </c>
      <c r="B15" s="10" t="n">
        <v>56.7</v>
      </c>
    </row>
    <row r="16" spans="1:4">
      <c r="A16" s="4" t="s">
        <v>467</v>
      </c>
      <c r="B16" s="5" t="n">
        <v>5</v>
      </c>
      <c r="C16" s="5" t="n">
        <v>6</v>
      </c>
    </row>
    <row r="17" spans="1:4">
      <c r="A17" s="4" t="s">
        <v>469</v>
      </c>
    </row>
    <row r="18" spans="1:4">
      <c r="A18" s="3" t="s">
        <v>275</v>
      </c>
    </row>
    <row r="19" spans="1:4">
      <c r="A19" s="4" t="s">
        <v>465</v>
      </c>
      <c r="B19" s="10" t="n">
        <v>264.8</v>
      </c>
      <c r="C19" s="10" t="n">
        <v>382.6</v>
      </c>
    </row>
    <row r="20" spans="1:4">
      <c r="A20" s="4" t="s">
        <v>466</v>
      </c>
      <c r="B20" s="10" t="n">
        <v>19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471</v>
      </c>
      <c r="C1" s="2" t="s">
        <v>2</v>
      </c>
    </row>
    <row r="2" spans="1:3">
      <c r="A2" s="3" t="s">
        <v>472</v>
      </c>
    </row>
    <row r="3" spans="1:3">
      <c r="A3" s="4" t="s">
        <v>473</v>
      </c>
      <c r="C3" s="7" t="n">
        <v>36500000</v>
      </c>
    </row>
    <row r="4" spans="1:3">
      <c r="A4" s="4" t="s">
        <v>474</v>
      </c>
      <c r="C4" s="7" t="n">
        <v>3100000</v>
      </c>
    </row>
    <row r="5" spans="1:3">
      <c r="A5" s="4" t="s">
        <v>475</v>
      </c>
    </row>
    <row r="6" spans="1:3">
      <c r="A6" s="3" t="s">
        <v>472</v>
      </c>
    </row>
    <row r="7" spans="1:3">
      <c r="A7" s="4" t="s">
        <v>83</v>
      </c>
      <c r="B7" s="5" t="n">
        <v>1000</v>
      </c>
    </row>
    <row r="8" spans="1:3">
      <c r="A8" s="4" t="s">
        <v>85</v>
      </c>
      <c r="B8" s="4" t="s">
        <v>476</v>
      </c>
    </row>
    <row r="9" spans="1:3">
      <c r="A9" s="4" t="s">
        <v>477</v>
      </c>
    </row>
    <row r="10" spans="1:3">
      <c r="A10" s="3" t="s">
        <v>472</v>
      </c>
    </row>
    <row r="11" spans="1:3">
      <c r="A11" s="4" t="s">
        <v>335</v>
      </c>
      <c r="B11" s="7" t="n">
        <v>190000000</v>
      </c>
    </row>
    <row r="12" spans="1:3">
      <c r="A12" s="4" t="s">
        <v>336</v>
      </c>
      <c r="B12" s="5" t="n">
        <v>10000000</v>
      </c>
    </row>
    <row r="13" spans="1:3">
      <c r="A13" s="4" t="s">
        <v>478</v>
      </c>
      <c r="B13" s="7" t="n">
        <v>2000000000</v>
      </c>
    </row>
    <row r="14" spans="1:3">
      <c r="A14" s="4" t="s">
        <v>479</v>
      </c>
    </row>
    <row r="15" spans="1:3">
      <c r="A15" s="3" t="s">
        <v>472</v>
      </c>
    </row>
    <row r="16" spans="1:3">
      <c r="A16" s="4" t="s">
        <v>480</v>
      </c>
      <c r="B16" s="7" t="n">
        <v>1</v>
      </c>
    </row>
    <row r="17" spans="1:3">
      <c r="A17" s="4" t="s">
        <v>481</v>
      </c>
    </row>
    <row r="18" spans="1:3">
      <c r="A18" s="3" t="s">
        <v>472</v>
      </c>
    </row>
    <row r="19" spans="1:3">
      <c r="A19" s="4" t="s">
        <v>335</v>
      </c>
      <c r="B19" s="7" t="n">
        <v>2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91</v>
      </c>
      <c r="D1" s="2" t="s">
        <v>1</v>
      </c>
    </row>
    <row r="2" spans="1:5">
      <c r="B2" s="2" t="s">
        <v>2</v>
      </c>
      <c r="C2" s="2" t="s">
        <v>92</v>
      </c>
      <c r="D2" s="2" t="s">
        <v>2</v>
      </c>
      <c r="E2" s="2" t="s">
        <v>92</v>
      </c>
    </row>
    <row r="3" spans="1:5">
      <c r="A3" s="3" t="s">
        <v>380</v>
      </c>
    </row>
    <row r="4" spans="1:5">
      <c r="A4" s="4" t="s">
        <v>381</v>
      </c>
      <c r="B4" s="7" t="n">
        <v>14394</v>
      </c>
      <c r="C4" s="7" t="n">
        <v>6499</v>
      </c>
      <c r="D4" s="7" t="n">
        <v>28437</v>
      </c>
      <c r="E4" s="7" t="n">
        <v>23051</v>
      </c>
    </row>
    <row r="5" spans="1:5">
      <c r="A5" s="4" t="s">
        <v>286</v>
      </c>
    </row>
    <row r="6" spans="1:5">
      <c r="A6" s="3" t="s">
        <v>380</v>
      </c>
    </row>
    <row r="7" spans="1:5">
      <c r="A7" s="4" t="s">
        <v>381</v>
      </c>
      <c r="B7" s="5" t="n">
        <v>8900</v>
      </c>
      <c r="D7" s="5" t="n">
        <v>8900</v>
      </c>
    </row>
    <row r="8" spans="1:5">
      <c r="A8" s="4" t="s">
        <v>387</v>
      </c>
    </row>
    <row r="9" spans="1:5">
      <c r="A9" s="3" t="s">
        <v>380</v>
      </c>
    </row>
    <row r="10" spans="1:5">
      <c r="A10" s="4" t="s">
        <v>381</v>
      </c>
      <c r="B10" s="5" t="n">
        <v>10501</v>
      </c>
      <c r="C10" s="5" t="n">
        <v>4660</v>
      </c>
      <c r="D10" s="5" t="n">
        <v>20982</v>
      </c>
      <c r="E10" s="5" t="n">
        <v>16851</v>
      </c>
    </row>
    <row r="11" spans="1:5">
      <c r="A11" s="4" t="s">
        <v>483</v>
      </c>
    </row>
    <row r="12" spans="1:5">
      <c r="A12" s="3" t="s">
        <v>380</v>
      </c>
    </row>
    <row r="13" spans="1:5">
      <c r="A13" s="4" t="s">
        <v>381</v>
      </c>
      <c r="B13" s="5" t="n">
        <v>6500</v>
      </c>
      <c r="D13" s="5" t="n">
        <v>6500</v>
      </c>
    </row>
    <row r="14" spans="1:5">
      <c r="A14" s="4" t="s">
        <v>388</v>
      </c>
    </row>
    <row r="15" spans="1:5">
      <c r="A15" s="3" t="s">
        <v>380</v>
      </c>
    </row>
    <row r="16" spans="1:5">
      <c r="A16" s="4" t="s">
        <v>381</v>
      </c>
      <c r="B16" s="5" t="n">
        <v>1818</v>
      </c>
      <c r="C16" s="5" t="n">
        <v>1521</v>
      </c>
      <c r="D16" s="5" t="n">
        <v>4752</v>
      </c>
      <c r="E16" s="5" t="n">
        <v>4849</v>
      </c>
    </row>
    <row r="17" spans="1:5">
      <c r="A17" s="4" t="s">
        <v>484</v>
      </c>
    </row>
    <row r="18" spans="1:5">
      <c r="A18" s="3" t="s">
        <v>380</v>
      </c>
    </row>
    <row r="19" spans="1:5">
      <c r="A19" s="4" t="s">
        <v>381</v>
      </c>
      <c r="B19" s="5" t="n">
        <v>700</v>
      </c>
      <c r="D19" s="5" t="n">
        <v>700</v>
      </c>
    </row>
    <row r="20" spans="1:5">
      <c r="A20" s="4" t="s">
        <v>390</v>
      </c>
    </row>
    <row r="21" spans="1:5">
      <c r="A21" s="3" t="s">
        <v>380</v>
      </c>
    </row>
    <row r="22" spans="1:5">
      <c r="A22" s="4" t="s">
        <v>381</v>
      </c>
      <c r="B22" s="5" t="n">
        <v>1622</v>
      </c>
      <c r="C22" s="7" t="n">
        <v>0</v>
      </c>
      <c r="D22" s="5" t="n">
        <v>1622</v>
      </c>
      <c r="E22" s="7" t="n">
        <v>0</v>
      </c>
    </row>
    <row r="23" spans="1:5">
      <c r="A23" s="4" t="s">
        <v>485</v>
      </c>
    </row>
    <row r="24" spans="1:5">
      <c r="A24" s="3" t="s">
        <v>380</v>
      </c>
    </row>
    <row r="25" spans="1:5">
      <c r="A25" s="4" t="s">
        <v>381</v>
      </c>
      <c r="B25" s="5" t="n">
        <v>1600</v>
      </c>
      <c r="D25" s="5" t="n">
        <v>1600</v>
      </c>
    </row>
    <row r="26" spans="1:5">
      <c r="A26" s="4" t="s">
        <v>486</v>
      </c>
    </row>
    <row r="27" spans="1:5">
      <c r="A27" s="3" t="s">
        <v>380</v>
      </c>
    </row>
    <row r="28" spans="1:5">
      <c r="A28" s="4" t="s">
        <v>381</v>
      </c>
      <c r="B28" s="7" t="n">
        <v>100</v>
      </c>
      <c r="D28" s="7" t="n">
        <v>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7</v>
      </c>
    </row>
    <row r="2" spans="1:3">
      <c r="A2" s="3" t="s">
        <v>488</v>
      </c>
    </row>
    <row r="3" spans="1:3">
      <c r="A3" s="4" t="s">
        <v>489</v>
      </c>
      <c r="B3" s="7" t="n">
        <v>88752</v>
      </c>
      <c r="C3" s="7" t="n">
        <v>182407</v>
      </c>
    </row>
    <row r="4" spans="1:3">
      <c r="A4" s="3" t="s">
        <v>490</v>
      </c>
    </row>
    <row r="5" spans="1:3">
      <c r="A5" s="4" t="s">
        <v>491</v>
      </c>
      <c r="B5" s="5" t="n">
        <v>7286</v>
      </c>
      <c r="C5" s="5" t="n">
        <v>10806</v>
      </c>
    </row>
    <row r="6" spans="1:3">
      <c r="A6" s="4" t="s">
        <v>492</v>
      </c>
      <c r="B6" s="5" t="n">
        <v>4593</v>
      </c>
      <c r="C6" s="5" t="n">
        <v>3869</v>
      </c>
    </row>
    <row r="7" spans="1:3">
      <c r="A7" s="4" t="s">
        <v>493</v>
      </c>
      <c r="B7" s="5" t="n">
        <v>4845</v>
      </c>
      <c r="C7" s="5" t="n">
        <v>5076</v>
      </c>
    </row>
    <row r="8" spans="1:3">
      <c r="A8" s="4" t="s">
        <v>494</v>
      </c>
      <c r="B8" s="5" t="n">
        <v>6300</v>
      </c>
      <c r="C8" s="5" t="n">
        <v>7901</v>
      </c>
    </row>
    <row r="9" spans="1:3">
      <c r="A9" s="4" t="s">
        <v>495</v>
      </c>
      <c r="B9" s="5" t="n">
        <v>111776</v>
      </c>
      <c r="C9" s="5" t="n">
        <v>210059</v>
      </c>
    </row>
    <row r="10" spans="1:3">
      <c r="A10" s="4" t="s">
        <v>496</v>
      </c>
    </row>
    <row r="11" spans="1:3">
      <c r="A11" s="3" t="s">
        <v>488</v>
      </c>
    </row>
    <row r="12" spans="1:3">
      <c r="A12" s="4" t="s">
        <v>489</v>
      </c>
      <c r="B12" s="5" t="n">
        <v>32087</v>
      </c>
      <c r="C12" s="5" t="n">
        <v>71809</v>
      </c>
    </row>
    <row r="13" spans="1:3">
      <c r="A13" s="4" t="s">
        <v>497</v>
      </c>
    </row>
    <row r="14" spans="1:3">
      <c r="A14" s="3" t="s">
        <v>488</v>
      </c>
    </row>
    <row r="15" spans="1:3">
      <c r="A15" s="4" t="s">
        <v>489</v>
      </c>
      <c r="B15" s="5" t="n">
        <v>7739</v>
      </c>
      <c r="C15" s="5" t="n">
        <v>14391</v>
      </c>
    </row>
    <row r="16" spans="1:3">
      <c r="A16" s="4" t="s">
        <v>498</v>
      </c>
    </row>
    <row r="17" spans="1:3">
      <c r="A17" s="3" t="s">
        <v>488</v>
      </c>
    </row>
    <row r="18" spans="1:3">
      <c r="A18" s="4" t="s">
        <v>489</v>
      </c>
      <c r="B18" s="5" t="n">
        <v>4395</v>
      </c>
      <c r="C18" s="5" t="n">
        <v>10029</v>
      </c>
    </row>
    <row r="19" spans="1:3">
      <c r="A19" s="4" t="s">
        <v>499</v>
      </c>
    </row>
    <row r="20" spans="1:3">
      <c r="A20" s="3" t="s">
        <v>488</v>
      </c>
    </row>
    <row r="21" spans="1:3">
      <c r="A21" s="4" t="s">
        <v>489</v>
      </c>
      <c r="B21" s="7" t="n">
        <v>44531</v>
      </c>
      <c r="C21" s="7" t="n">
        <v>861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00</v>
      </c>
      <c r="B1" s="2" t="s">
        <v>91</v>
      </c>
      <c r="E1" s="2" t="s">
        <v>1</v>
      </c>
    </row>
    <row r="2" spans="1:7">
      <c r="B2" s="2" t="s">
        <v>2</v>
      </c>
      <c r="C2" s="2" t="s">
        <v>501</v>
      </c>
      <c r="D2" s="2" t="s">
        <v>92</v>
      </c>
      <c r="E2" s="2" t="s">
        <v>2</v>
      </c>
      <c r="F2" s="2" t="s">
        <v>92</v>
      </c>
      <c r="G2" s="2" t="s">
        <v>27</v>
      </c>
    </row>
    <row r="3" spans="1:7">
      <c r="A3" s="3" t="s">
        <v>502</v>
      </c>
    </row>
    <row r="4" spans="1:7">
      <c r="A4" s="4" t="s">
        <v>503</v>
      </c>
      <c r="B4" s="10" t="n">
        <v>18.1</v>
      </c>
      <c r="D4" s="10" t="n">
        <v>14.4</v>
      </c>
      <c r="E4" s="10" t="n">
        <v>28.2</v>
      </c>
      <c r="F4" s="7" t="n">
        <v>47</v>
      </c>
    </row>
    <row r="5" spans="1:7">
      <c r="A5" s="4" t="s">
        <v>504</v>
      </c>
    </row>
    <row r="6" spans="1:7">
      <c r="A6" s="3" t="s">
        <v>502</v>
      </c>
    </row>
    <row r="7" spans="1:7">
      <c r="A7" s="4" t="s">
        <v>505</v>
      </c>
      <c r="G7" s="7" t="n">
        <v>4</v>
      </c>
    </row>
    <row r="8" spans="1:7">
      <c r="A8" s="4" t="s">
        <v>286</v>
      </c>
    </row>
    <row r="9" spans="1:7">
      <c r="A9" s="3" t="s">
        <v>502</v>
      </c>
    </row>
    <row r="10" spans="1:7">
      <c r="A10" s="4" t="s">
        <v>506</v>
      </c>
      <c r="C10" s="7" t="n">
        <v>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1</v>
      </c>
      <c r="D1" s="2" t="s">
        <v>1</v>
      </c>
    </row>
    <row r="2" spans="1:5">
      <c r="B2" s="2" t="s">
        <v>2</v>
      </c>
      <c r="C2" s="2" t="s">
        <v>92</v>
      </c>
      <c r="D2" s="2" t="s">
        <v>2</v>
      </c>
      <c r="E2" s="2" t="s">
        <v>92</v>
      </c>
    </row>
    <row r="3" spans="1:5">
      <c r="A3" s="3" t="s">
        <v>129</v>
      </c>
    </row>
    <row r="4" spans="1:5">
      <c r="A4" s="4" t="s">
        <v>120</v>
      </c>
      <c r="B4" s="7" t="n">
        <v>-8692</v>
      </c>
      <c r="C4" s="7" t="n">
        <v>1231</v>
      </c>
      <c r="D4" s="7" t="n">
        <v>-65222</v>
      </c>
      <c r="E4" s="7" t="n">
        <v>-22919</v>
      </c>
    </row>
    <row r="5" spans="1:5">
      <c r="A5" s="3" t="s">
        <v>130</v>
      </c>
    </row>
    <row r="6" spans="1:5">
      <c r="A6" s="4" t="s">
        <v>131</v>
      </c>
      <c r="B6" s="5" t="n">
        <v>311</v>
      </c>
      <c r="C6" s="5" t="n">
        <v>802</v>
      </c>
      <c r="D6" s="5" t="n">
        <v>-402</v>
      </c>
      <c r="E6" s="5" t="n">
        <v>1339</v>
      </c>
    </row>
    <row r="7" spans="1:5">
      <c r="A7" s="4" t="s">
        <v>132</v>
      </c>
      <c r="B7" s="5" t="n">
        <v>-9</v>
      </c>
      <c r="C7" s="5" t="n">
        <v>206</v>
      </c>
      <c r="D7" s="5" t="n">
        <v>-10</v>
      </c>
      <c r="E7" s="5" t="n">
        <v>995</v>
      </c>
    </row>
    <row r="8" spans="1:5">
      <c r="A8" s="4" t="s">
        <v>133</v>
      </c>
      <c r="B8" s="5" t="n">
        <v>117</v>
      </c>
      <c r="C8" s="5" t="n">
        <v>335</v>
      </c>
      <c r="D8" s="5" t="n">
        <v>351</v>
      </c>
      <c r="E8" s="5" t="n">
        <v>712</v>
      </c>
    </row>
    <row r="9" spans="1:5">
      <c r="A9" s="4" t="s">
        <v>134</v>
      </c>
      <c r="B9" s="5" t="n">
        <v>419</v>
      </c>
      <c r="C9" s="5" t="n">
        <v>1343</v>
      </c>
      <c r="D9" s="5" t="n">
        <v>-61</v>
      </c>
      <c r="E9" s="5" t="n">
        <v>3046</v>
      </c>
    </row>
    <row r="10" spans="1:5">
      <c r="A10" s="4" t="s">
        <v>135</v>
      </c>
      <c r="B10" s="5" t="n">
        <v>-8273</v>
      </c>
      <c r="C10" s="5" t="n">
        <v>2574</v>
      </c>
      <c r="D10" s="5" t="n">
        <v>-65283</v>
      </c>
      <c r="E10" s="5" t="n">
        <v>-19873</v>
      </c>
    </row>
    <row r="11" spans="1:5">
      <c r="A11" s="3" t="s">
        <v>136</v>
      </c>
    </row>
    <row r="12" spans="1:5">
      <c r="A12" s="4" t="s">
        <v>137</v>
      </c>
      <c r="B12" s="5" t="n">
        <v>-239</v>
      </c>
      <c r="C12" s="5" t="n">
        <v>-248</v>
      </c>
      <c r="D12" s="5" t="n">
        <v>-1191</v>
      </c>
      <c r="E12" s="5" t="n">
        <v>-728</v>
      </c>
    </row>
    <row r="13" spans="1:5">
      <c r="A13" s="4" t="s">
        <v>131</v>
      </c>
      <c r="B13" s="5" t="n">
        <v>-55</v>
      </c>
      <c r="C13" s="5" t="n">
        <v>-182</v>
      </c>
      <c r="D13" s="5" t="n">
        <v>74</v>
      </c>
      <c r="E13" s="5" t="n">
        <v>-325</v>
      </c>
    </row>
    <row r="14" spans="1:5">
      <c r="A14" s="4" t="s">
        <v>138</v>
      </c>
      <c r="B14" s="5" t="n">
        <v>-294</v>
      </c>
      <c r="C14" s="5" t="n">
        <v>-430</v>
      </c>
      <c r="D14" s="5" t="n">
        <v>-1117</v>
      </c>
      <c r="E14" s="5" t="n">
        <v>-1053</v>
      </c>
    </row>
    <row r="15" spans="1:5">
      <c r="A15" s="4" t="s">
        <v>139</v>
      </c>
      <c r="B15" s="7" t="n">
        <v>-8567</v>
      </c>
      <c r="C15" s="7" t="n">
        <v>2144</v>
      </c>
      <c r="D15" s="7" t="n">
        <v>-66400</v>
      </c>
      <c r="E15" s="7" t="n">
        <v>-209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7</v>
      </c>
    </row>
    <row r="3" spans="1:3">
      <c r="A3" s="3" t="s">
        <v>508</v>
      </c>
    </row>
    <row r="4" spans="1:3">
      <c r="A4" s="4" t="s">
        <v>509</v>
      </c>
      <c r="B4" s="7" t="n">
        <v>105000</v>
      </c>
      <c r="C4" s="7" t="n">
        <v>0</v>
      </c>
    </row>
    <row r="5" spans="1:3">
      <c r="A5" s="4" t="s">
        <v>510</v>
      </c>
    </row>
    <row r="6" spans="1:3">
      <c r="A6" s="3" t="s">
        <v>508</v>
      </c>
    </row>
    <row r="7" spans="1:3">
      <c r="A7" s="4" t="s">
        <v>509</v>
      </c>
      <c r="B7" s="7" t="n">
        <v>105000</v>
      </c>
    </row>
    <row r="8" spans="1:3">
      <c r="A8" s="4" t="s">
        <v>511</v>
      </c>
      <c r="B8" s="4" t="s">
        <v>512</v>
      </c>
    </row>
    <row r="9" spans="1:3">
      <c r="A9" s="4" t="s">
        <v>513</v>
      </c>
      <c r="B9" s="4" t="s">
        <v>514</v>
      </c>
    </row>
    <row r="10" spans="1:3">
      <c r="A10" s="4" t="s">
        <v>515</v>
      </c>
    </row>
    <row r="11" spans="1:3">
      <c r="A11" s="3" t="s">
        <v>508</v>
      </c>
    </row>
    <row r="12" spans="1:3">
      <c r="A12" s="4" t="s">
        <v>509</v>
      </c>
      <c r="B12" s="7" t="n">
        <v>0</v>
      </c>
    </row>
    <row r="13" spans="1:3">
      <c r="A13" s="4" t="s">
        <v>513</v>
      </c>
      <c r="B13"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6</v>
      </c>
      <c r="B1" s="2" t="s">
        <v>1</v>
      </c>
    </row>
    <row r="2" spans="1:3">
      <c r="B2" s="2" t="s">
        <v>2</v>
      </c>
      <c r="C2" s="2" t="s">
        <v>501</v>
      </c>
    </row>
    <row r="3" spans="1:3">
      <c r="A3" s="3" t="s">
        <v>508</v>
      </c>
    </row>
    <row r="4" spans="1:3">
      <c r="A4" s="4" t="s">
        <v>517</v>
      </c>
      <c r="B4" s="4" t="s">
        <v>518</v>
      </c>
    </row>
    <row r="5" spans="1:3">
      <c r="A5" s="4" t="s">
        <v>519</v>
      </c>
    </row>
    <row r="6" spans="1:3">
      <c r="A6" s="3" t="s">
        <v>508</v>
      </c>
    </row>
    <row r="7" spans="1:3">
      <c r="A7" s="4" t="s">
        <v>520</v>
      </c>
      <c r="B7" s="4" t="s">
        <v>521</v>
      </c>
    </row>
    <row r="8" spans="1:3">
      <c r="A8" s="4" t="s">
        <v>522</v>
      </c>
    </row>
    <row r="9" spans="1:3">
      <c r="A9" s="3" t="s">
        <v>508</v>
      </c>
    </row>
    <row r="10" spans="1:3">
      <c r="A10" s="4" t="s">
        <v>520</v>
      </c>
      <c r="B10" s="4" t="s">
        <v>523</v>
      </c>
    </row>
    <row r="11" spans="1:3">
      <c r="A11" s="4" t="s">
        <v>524</v>
      </c>
    </row>
    <row r="12" spans="1:3">
      <c r="A12" s="3" t="s">
        <v>508</v>
      </c>
    </row>
    <row r="13" spans="1:3">
      <c r="A13" s="4" t="s">
        <v>525</v>
      </c>
      <c r="B13" s="4" t="s">
        <v>526</v>
      </c>
    </row>
    <row r="14" spans="1:3">
      <c r="A14" s="4" t="s">
        <v>527</v>
      </c>
      <c r="B14" s="4" t="s">
        <v>528</v>
      </c>
    </row>
    <row r="15" spans="1:3">
      <c r="A15" s="4" t="s">
        <v>529</v>
      </c>
      <c r="B15" s="4" t="s">
        <v>530</v>
      </c>
    </row>
    <row r="16" spans="1:3">
      <c r="A16" s="4" t="s">
        <v>531</v>
      </c>
    </row>
    <row r="17" spans="1:3">
      <c r="A17" s="3" t="s">
        <v>508</v>
      </c>
    </row>
    <row r="18" spans="1:3">
      <c r="A18" s="4" t="s">
        <v>532</v>
      </c>
      <c r="B18" s="7" t="n">
        <v>950000000</v>
      </c>
    </row>
    <row r="19" spans="1:3">
      <c r="A19" s="4" t="s">
        <v>533</v>
      </c>
      <c r="B19" s="5" t="n">
        <v>1450000000</v>
      </c>
    </row>
    <row r="20" spans="1:3">
      <c r="A20" s="4" t="s">
        <v>534</v>
      </c>
    </row>
    <row r="21" spans="1:3">
      <c r="A21" s="3" t="s">
        <v>508</v>
      </c>
    </row>
    <row r="22" spans="1:3">
      <c r="A22" s="4" t="s">
        <v>535</v>
      </c>
      <c r="B22" s="5" t="n">
        <v>20000000</v>
      </c>
      <c r="C22" s="7" t="n">
        <v>50000000</v>
      </c>
    </row>
    <row r="23" spans="1:3">
      <c r="A23" s="4" t="s">
        <v>536</v>
      </c>
    </row>
    <row r="24" spans="1:3">
      <c r="A24" s="3" t="s">
        <v>508</v>
      </c>
    </row>
    <row r="25" spans="1:3">
      <c r="A25" s="4" t="s">
        <v>537</v>
      </c>
      <c r="B25" s="7" t="n">
        <v>3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38</v>
      </c>
      <c r="B1" s="2" t="s">
        <v>91</v>
      </c>
      <c r="C1" s="2" t="s">
        <v>1</v>
      </c>
    </row>
    <row r="2" spans="1:6">
      <c r="B2" s="2" t="s">
        <v>539</v>
      </c>
      <c r="C2" s="2" t="s">
        <v>2</v>
      </c>
      <c r="D2" s="2" t="s">
        <v>92</v>
      </c>
      <c r="E2" s="2" t="s">
        <v>540</v>
      </c>
      <c r="F2" s="2" t="s">
        <v>27</v>
      </c>
    </row>
    <row r="3" spans="1:6">
      <c r="A3" s="3" t="s">
        <v>508</v>
      </c>
    </row>
    <row r="4" spans="1:6">
      <c r="A4" s="4" t="s">
        <v>52</v>
      </c>
      <c r="C4" s="7" t="n">
        <v>185004</v>
      </c>
      <c r="F4" s="7" t="n">
        <v>641082</v>
      </c>
    </row>
    <row r="5" spans="1:6">
      <c r="A5" s="4" t="s">
        <v>541</v>
      </c>
      <c r="C5" s="5" t="n">
        <v>947014</v>
      </c>
      <c r="D5" s="7" t="n">
        <v>958509</v>
      </c>
    </row>
    <row r="6" spans="1:6">
      <c r="A6" s="4" t="s">
        <v>542</v>
      </c>
      <c r="C6" s="7" t="n">
        <v>759970</v>
      </c>
      <c r="D6" s="7" t="n">
        <v>434240</v>
      </c>
    </row>
    <row r="7" spans="1:6">
      <c r="A7" s="4" t="s">
        <v>543</v>
      </c>
    </row>
    <row r="8" spans="1:6">
      <c r="A8" s="3" t="s">
        <v>508</v>
      </c>
    </row>
    <row r="9" spans="1:6">
      <c r="A9" s="4" t="s">
        <v>52</v>
      </c>
      <c r="B9" s="7" t="n">
        <v>1350000</v>
      </c>
      <c r="E9" s="7" t="n">
        <v>1350000</v>
      </c>
    </row>
    <row r="10" spans="1:6">
      <c r="A10" s="4" t="s">
        <v>544</v>
      </c>
    </row>
    <row r="11" spans="1:6">
      <c r="A11" s="3" t="s">
        <v>508</v>
      </c>
    </row>
    <row r="12" spans="1:6">
      <c r="A12" s="4" t="s">
        <v>541</v>
      </c>
      <c r="B12" s="5" t="n">
        <v>900000</v>
      </c>
    </row>
    <row r="13" spans="1:6">
      <c r="A13" s="4" t="s">
        <v>545</v>
      </c>
      <c r="B13" s="5" t="n">
        <v>28400</v>
      </c>
    </row>
    <row r="14" spans="1:6">
      <c r="A14" s="4" t="s">
        <v>546</v>
      </c>
    </row>
    <row r="15" spans="1:6">
      <c r="A15" s="3" t="s">
        <v>508</v>
      </c>
    </row>
    <row r="16" spans="1:6">
      <c r="A16" s="4" t="s">
        <v>542</v>
      </c>
      <c r="B16" s="5" t="n">
        <v>452500</v>
      </c>
    </row>
    <row r="17" spans="1:6">
      <c r="A17" s="4" t="s">
        <v>547</v>
      </c>
      <c r="B17" s="7" t="n">
        <v>2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7</v>
      </c>
    </row>
    <row r="2" spans="1:3">
      <c r="A2" s="3" t="s">
        <v>224</v>
      </c>
    </row>
    <row r="3" spans="1:3">
      <c r="A3" s="5" t="n">
        <v>2018</v>
      </c>
      <c r="B3" s="7" t="n">
        <v>1223</v>
      </c>
    </row>
    <row r="4" spans="1:3">
      <c r="A4" s="5" t="n">
        <v>2019</v>
      </c>
      <c r="B4" s="5" t="n">
        <v>97241</v>
      </c>
    </row>
    <row r="5" spans="1:3">
      <c r="A5" s="5" t="n">
        <v>2020</v>
      </c>
      <c r="B5" s="5" t="n">
        <v>41684</v>
      </c>
    </row>
    <row r="6" spans="1:3">
      <c r="A6" s="5" t="n">
        <v>2021</v>
      </c>
      <c r="B6" s="5" t="n">
        <v>120851</v>
      </c>
    </row>
    <row r="7" spans="1:3">
      <c r="A7" s="5" t="n">
        <v>2022</v>
      </c>
      <c r="B7" s="5" t="n">
        <v>480851</v>
      </c>
    </row>
    <row r="8" spans="1:3">
      <c r="A8" s="4" t="s">
        <v>549</v>
      </c>
      <c r="B8" s="5" t="n">
        <v>1654107</v>
      </c>
    </row>
    <row r="9" spans="1:3">
      <c r="A9" s="4" t="s">
        <v>550</v>
      </c>
      <c r="B9" s="5" t="n">
        <v>2395957</v>
      </c>
    </row>
    <row r="10" spans="1:3">
      <c r="A10" s="4" t="s">
        <v>551</v>
      </c>
      <c r="B10" s="5" t="n">
        <v>1794</v>
      </c>
    </row>
    <row r="11" spans="1:3">
      <c r="A11" s="4" t="s">
        <v>552</v>
      </c>
      <c r="B11" s="5" t="n">
        <v>-12749</v>
      </c>
    </row>
    <row r="12" spans="1:3">
      <c r="A12" s="4" t="s">
        <v>54</v>
      </c>
      <c r="B12" s="7" t="n">
        <v>2385002</v>
      </c>
      <c r="C12" s="7" t="n">
        <v>38493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1</v>
      </c>
    </row>
    <row r="2" spans="1:4">
      <c r="B2" s="2" t="s">
        <v>2</v>
      </c>
      <c r="C2" s="2" t="s">
        <v>539</v>
      </c>
      <c r="D2" s="2" t="s">
        <v>27</v>
      </c>
    </row>
    <row r="3" spans="1:4">
      <c r="A3" s="3" t="s">
        <v>554</v>
      </c>
    </row>
    <row r="4" spans="1:4">
      <c r="A4" s="4" t="s">
        <v>555</v>
      </c>
      <c r="B4" s="7" t="n">
        <v>224200</v>
      </c>
      <c r="D4" s="7" t="n">
        <v>297900</v>
      </c>
    </row>
    <row r="5" spans="1:4">
      <c r="A5" s="4" t="s">
        <v>52</v>
      </c>
      <c r="B5" s="5" t="n">
        <v>185004</v>
      </c>
      <c r="D5" s="5" t="n">
        <v>641082</v>
      </c>
    </row>
    <row r="6" spans="1:4">
      <c r="A6" s="4" t="s">
        <v>556</v>
      </c>
    </row>
    <row r="7" spans="1:4">
      <c r="A7" s="3" t="s">
        <v>554</v>
      </c>
    </row>
    <row r="8" spans="1:4">
      <c r="A8" s="4" t="s">
        <v>557</v>
      </c>
      <c r="B8" s="5" t="n">
        <v>200</v>
      </c>
    </row>
    <row r="9" spans="1:4">
      <c r="A9" s="4" t="s">
        <v>558</v>
      </c>
    </row>
    <row r="10" spans="1:4">
      <c r="A10" s="3" t="s">
        <v>554</v>
      </c>
    </row>
    <row r="11" spans="1:4">
      <c r="A11" s="4" t="s">
        <v>52</v>
      </c>
      <c r="C11" s="7" t="n">
        <v>1350000</v>
      </c>
    </row>
    <row r="12" spans="1:4">
      <c r="A12" s="4" t="s">
        <v>559</v>
      </c>
    </row>
    <row r="13" spans="1:4">
      <c r="A13" s="3" t="s">
        <v>554</v>
      </c>
    </row>
    <row r="14" spans="1:4">
      <c r="A14" s="4" t="s">
        <v>560</v>
      </c>
      <c r="B14" s="7" t="n">
        <v>224900</v>
      </c>
      <c r="D14" s="7" t="n">
        <v>299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7</v>
      </c>
    </row>
    <row r="2" spans="1:3">
      <c r="A2" s="3" t="s">
        <v>562</v>
      </c>
    </row>
    <row r="3" spans="1:3">
      <c r="A3" s="4" t="s">
        <v>47</v>
      </c>
      <c r="B3" s="7" t="n">
        <v>1896458</v>
      </c>
      <c r="C3" s="7" t="n">
        <v>2810100</v>
      </c>
    </row>
    <row r="4" spans="1:3">
      <c r="A4" s="4" t="s">
        <v>563</v>
      </c>
      <c r="B4" s="5" t="n">
        <v>303540</v>
      </c>
      <c r="C4" s="5" t="n">
        <v>398130</v>
      </c>
    </row>
    <row r="5" spans="1:3">
      <c r="A5" s="4" t="s">
        <v>52</v>
      </c>
      <c r="B5" s="5" t="n">
        <v>185004</v>
      </c>
      <c r="C5" s="5" t="n">
        <v>641082</v>
      </c>
    </row>
    <row r="6" spans="1:3">
      <c r="A6" s="4" t="s">
        <v>54</v>
      </c>
      <c r="B6" s="5" t="n">
        <v>2385002</v>
      </c>
      <c r="C6" s="5" t="n">
        <v>3849312</v>
      </c>
    </row>
    <row r="7" spans="1:3">
      <c r="A7" s="4" t="s">
        <v>564</v>
      </c>
    </row>
    <row r="8" spans="1:3">
      <c r="A8" s="3" t="s">
        <v>562</v>
      </c>
    </row>
    <row r="9" spans="1:3">
      <c r="A9" s="4" t="s">
        <v>47</v>
      </c>
      <c r="B9" s="5" t="n">
        <v>1890538</v>
      </c>
      <c r="C9" s="5" t="n">
        <v>2884272</v>
      </c>
    </row>
    <row r="10" spans="1:3">
      <c r="A10" s="4" t="s">
        <v>563</v>
      </c>
      <c r="B10" s="5" t="n">
        <v>306206</v>
      </c>
      <c r="C10" s="5" t="n">
        <v>400119</v>
      </c>
    </row>
    <row r="11" spans="1:3">
      <c r="A11" s="4" t="s">
        <v>52</v>
      </c>
      <c r="B11" s="5" t="n">
        <v>185128</v>
      </c>
      <c r="C11" s="5" t="n">
        <v>653185</v>
      </c>
    </row>
    <row r="12" spans="1:3">
      <c r="A12" s="4" t="s">
        <v>54</v>
      </c>
      <c r="B12" s="7" t="n">
        <v>2381872</v>
      </c>
      <c r="C12" s="7" t="n">
        <v>39375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21"/>
  </cols>
  <sheetData>
    <row r="1" spans="1:7">
      <c r="A1" s="1" t="s">
        <v>565</v>
      </c>
      <c r="B1" s="2" t="s">
        <v>91</v>
      </c>
      <c r="D1" s="2" t="s">
        <v>566</v>
      </c>
      <c r="E1" s="2" t="s">
        <v>1</v>
      </c>
    </row>
    <row r="2" spans="1:7">
      <c r="B2" s="2" t="s">
        <v>393</v>
      </c>
      <c r="C2" s="2" t="s">
        <v>319</v>
      </c>
      <c r="D2" s="2" t="s">
        <v>567</v>
      </c>
      <c r="E2" s="2" t="s">
        <v>393</v>
      </c>
      <c r="F2" s="2" t="s">
        <v>319</v>
      </c>
      <c r="G2" s="2" t="s">
        <v>322</v>
      </c>
    </row>
    <row r="3" spans="1:7">
      <c r="A3" s="3" t="s">
        <v>568</v>
      </c>
    </row>
    <row r="4" spans="1:7">
      <c r="A4" s="4" t="s">
        <v>42</v>
      </c>
      <c r="B4" s="7" t="n">
        <v>0</v>
      </c>
      <c r="E4" s="7" t="n">
        <v>0</v>
      </c>
      <c r="G4" s="7" t="n">
        <v>58583</v>
      </c>
    </row>
    <row r="5" spans="1:7">
      <c r="A5" s="4" t="s">
        <v>569</v>
      </c>
      <c r="D5" s="7" t="n">
        <v>6600</v>
      </c>
    </row>
    <row r="6" spans="1:7">
      <c r="A6" s="4" t="s">
        <v>570</v>
      </c>
      <c r="B6" s="7" t="n">
        <v>1784</v>
      </c>
      <c r="C6" s="7" t="n">
        <v>0</v>
      </c>
      <c r="E6" s="7" t="n">
        <v>6884</v>
      </c>
      <c r="F6" s="7" t="n">
        <v>0</v>
      </c>
    </row>
    <row r="7" spans="1:7">
      <c r="A7" s="4" t="s">
        <v>571</v>
      </c>
    </row>
    <row r="8" spans="1:7">
      <c r="A8" s="3" t="s">
        <v>568</v>
      </c>
    </row>
    <row r="9" spans="1:7">
      <c r="A9" s="4" t="s">
        <v>572</v>
      </c>
      <c r="D9" s="5" t="n">
        <v>12</v>
      </c>
    </row>
    <row r="10" spans="1:7">
      <c r="A10" s="4" t="s">
        <v>573</v>
      </c>
      <c r="D10" s="5" t="n">
        <v>4400000</v>
      </c>
    </row>
    <row r="11" spans="1:7">
      <c r="A11" s="4" t="s">
        <v>574</v>
      </c>
    </row>
    <row r="12" spans="1:7">
      <c r="A12" s="3" t="s">
        <v>568</v>
      </c>
    </row>
    <row r="13" spans="1:7">
      <c r="A13" s="4" t="s">
        <v>575</v>
      </c>
      <c r="D13" s="5" t="n">
        <v>11</v>
      </c>
    </row>
    <row r="14" spans="1:7">
      <c r="A14" s="4" t="s">
        <v>576</v>
      </c>
      <c r="D14" s="7" t="n">
        <v>78800</v>
      </c>
    </row>
    <row r="15" spans="1:7">
      <c r="A15" s="4" t="s">
        <v>42</v>
      </c>
      <c r="D15" s="5" t="n">
        <v>49200</v>
      </c>
    </row>
    <row r="16" spans="1:7">
      <c r="A16" s="4" t="s">
        <v>577</v>
      </c>
      <c r="D16" s="7" t="n">
        <v>1200</v>
      </c>
    </row>
    <row r="17" spans="1:7">
      <c r="A17" s="4" t="s">
        <v>578</v>
      </c>
      <c r="E17" s="4" t="s">
        <v>579</v>
      </c>
    </row>
    <row r="18" spans="1:7">
      <c r="A18" s="4" t="s">
        <v>580</v>
      </c>
    </row>
    <row r="19" spans="1:7">
      <c r="A19" s="3" t="s">
        <v>568</v>
      </c>
    </row>
    <row r="20" spans="1:7">
      <c r="A20" s="4" t="s">
        <v>581</v>
      </c>
      <c r="D20" s="5" t="n">
        <v>1</v>
      </c>
    </row>
    <row r="21" spans="1:7">
      <c r="A21" s="4" t="s">
        <v>582</v>
      </c>
      <c r="D21" s="5" t="n">
        <v>4000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91</v>
      </c>
      <c r="D1" s="2" t="s">
        <v>1</v>
      </c>
    </row>
    <row r="2" spans="1:5">
      <c r="B2" s="2" t="s">
        <v>2</v>
      </c>
      <c r="C2" s="2" t="s">
        <v>92</v>
      </c>
      <c r="D2" s="2" t="s">
        <v>2</v>
      </c>
      <c r="E2" s="2" t="s">
        <v>92</v>
      </c>
    </row>
    <row r="3" spans="1:5">
      <c r="A3" s="3" t="s">
        <v>584</v>
      </c>
    </row>
    <row r="4" spans="1:5">
      <c r="A4" s="4" t="s">
        <v>585</v>
      </c>
      <c r="D4" s="7" t="n">
        <v>2897438</v>
      </c>
    </row>
    <row r="5" spans="1:5">
      <c r="A5" s="4" t="s">
        <v>134</v>
      </c>
      <c r="B5" s="7" t="n">
        <v>419</v>
      </c>
      <c r="C5" s="7" t="n">
        <v>1343</v>
      </c>
      <c r="D5" s="5" t="n">
        <v>-61</v>
      </c>
      <c r="E5" s="7" t="n">
        <v>3046</v>
      </c>
    </row>
    <row r="6" spans="1:5">
      <c r="A6" s="4" t="s">
        <v>586</v>
      </c>
      <c r="B6" s="5" t="n">
        <v>1974991</v>
      </c>
      <c r="D6" s="5" t="n">
        <v>1974991</v>
      </c>
    </row>
    <row r="7" spans="1:5">
      <c r="A7" s="4" t="s">
        <v>587</v>
      </c>
    </row>
    <row r="8" spans="1:5">
      <c r="A8" s="3" t="s">
        <v>584</v>
      </c>
    </row>
    <row r="9" spans="1:5">
      <c r="A9" s="4" t="s">
        <v>585</v>
      </c>
      <c r="D9" s="5" t="n">
        <v>-2100</v>
      </c>
    </row>
    <row r="10" spans="1:5">
      <c r="A10" s="4" t="s">
        <v>588</v>
      </c>
      <c r="D10" s="5" t="n">
        <v>-10</v>
      </c>
    </row>
    <row r="11" spans="1:5">
      <c r="A11" s="4" t="s">
        <v>133</v>
      </c>
      <c r="D11" s="5" t="n">
        <v>351</v>
      </c>
    </row>
    <row r="12" spans="1:5">
      <c r="A12" s="4" t="s">
        <v>134</v>
      </c>
      <c r="D12" s="5" t="n">
        <v>341</v>
      </c>
    </row>
    <row r="13" spans="1:5">
      <c r="A13" s="4" t="s">
        <v>586</v>
      </c>
      <c r="B13" s="5" t="n">
        <v>-1759</v>
      </c>
      <c r="D13" s="5" t="n">
        <v>-1759</v>
      </c>
    </row>
    <row r="14" spans="1:5">
      <c r="A14" s="4" t="s">
        <v>589</v>
      </c>
    </row>
    <row r="15" spans="1:5">
      <c r="A15" s="3" t="s">
        <v>584</v>
      </c>
    </row>
    <row r="16" spans="1:5">
      <c r="A16" s="4" t="s">
        <v>585</v>
      </c>
      <c r="D16" s="5" t="n">
        <v>994</v>
      </c>
    </row>
    <row r="17" spans="1:5">
      <c r="A17" s="4" t="s">
        <v>588</v>
      </c>
      <c r="D17" s="5" t="n">
        <v>-328</v>
      </c>
    </row>
    <row r="18" spans="1:5">
      <c r="A18" s="4" t="s">
        <v>133</v>
      </c>
      <c r="D18" s="5" t="n">
        <v>0</v>
      </c>
    </row>
    <row r="19" spans="1:5">
      <c r="A19" s="4" t="s">
        <v>134</v>
      </c>
      <c r="D19" s="5" t="n">
        <v>-328</v>
      </c>
    </row>
    <row r="20" spans="1:5">
      <c r="A20" s="4" t="s">
        <v>586</v>
      </c>
      <c r="B20" s="5" t="n">
        <v>666</v>
      </c>
      <c r="D20" s="5" t="n">
        <v>666</v>
      </c>
    </row>
    <row r="21" spans="1:5">
      <c r="A21" s="4" t="s">
        <v>590</v>
      </c>
    </row>
    <row r="22" spans="1:5">
      <c r="A22" s="3" t="s">
        <v>584</v>
      </c>
    </row>
    <row r="23" spans="1:5">
      <c r="A23" s="4" t="s">
        <v>585</v>
      </c>
      <c r="D23" s="5" t="n">
        <v>-1106</v>
      </c>
    </row>
    <row r="24" spans="1:5">
      <c r="A24" s="4" t="s">
        <v>588</v>
      </c>
      <c r="D24" s="5" t="n">
        <v>-338</v>
      </c>
    </row>
    <row r="25" spans="1:5">
      <c r="A25" s="4" t="s">
        <v>133</v>
      </c>
      <c r="D25" s="5" t="n">
        <v>351</v>
      </c>
    </row>
    <row r="26" spans="1:5">
      <c r="A26" s="4" t="s">
        <v>134</v>
      </c>
      <c r="D26" s="5" t="n">
        <v>13</v>
      </c>
    </row>
    <row r="27" spans="1:5">
      <c r="A27" s="4" t="s">
        <v>586</v>
      </c>
      <c r="B27" s="7" t="n">
        <v>-1093</v>
      </c>
      <c r="D27" s="7" t="n">
        <v>-109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91</v>
      </c>
      <c r="D1" s="2" t="s">
        <v>1</v>
      </c>
    </row>
    <row r="2" spans="1:5">
      <c r="B2" s="2" t="s">
        <v>2</v>
      </c>
      <c r="C2" s="2" t="s">
        <v>92</v>
      </c>
      <c r="D2" s="2" t="s">
        <v>2</v>
      </c>
      <c r="E2" s="2" t="s">
        <v>92</v>
      </c>
    </row>
    <row r="3" spans="1:5">
      <c r="A3" s="3" t="s">
        <v>584</v>
      </c>
    </row>
    <row r="4" spans="1:5">
      <c r="A4" s="4" t="s">
        <v>133</v>
      </c>
      <c r="B4" s="7" t="n">
        <v>-117</v>
      </c>
      <c r="C4" s="7" t="n">
        <v>-335</v>
      </c>
      <c r="D4" s="7" t="n">
        <v>-351</v>
      </c>
      <c r="E4" s="7" t="n">
        <v>-712</v>
      </c>
    </row>
    <row r="5" spans="1:5">
      <c r="A5" s="4" t="s">
        <v>592</v>
      </c>
    </row>
    <row r="6" spans="1:5">
      <c r="A6" s="3" t="s">
        <v>584</v>
      </c>
    </row>
    <row r="7" spans="1:5">
      <c r="A7" s="4" t="s">
        <v>133</v>
      </c>
      <c r="D7" s="7" t="n">
        <v>4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91</v>
      </c>
      <c r="D1" s="2" t="s">
        <v>1</v>
      </c>
    </row>
    <row r="2" spans="1:5">
      <c r="B2" s="2" t="s">
        <v>2</v>
      </c>
      <c r="C2" s="2" t="s">
        <v>92</v>
      </c>
      <c r="D2" s="2" t="s">
        <v>2</v>
      </c>
      <c r="E2" s="2" t="s">
        <v>92</v>
      </c>
    </row>
    <row r="3" spans="1:5">
      <c r="A3" s="3" t="s">
        <v>594</v>
      </c>
    </row>
    <row r="4" spans="1:5">
      <c r="A4" s="4" t="s">
        <v>595</v>
      </c>
      <c r="B4" s="7" t="n">
        <v>5800</v>
      </c>
      <c r="C4" s="7" t="n">
        <v>8500</v>
      </c>
      <c r="D4" s="7" t="n">
        <v>54300</v>
      </c>
      <c r="E4" s="7" t="n">
        <v>49500</v>
      </c>
    </row>
    <row r="5" spans="1:5">
      <c r="A5" s="4" t="s">
        <v>596</v>
      </c>
      <c r="B5" s="5" t="n">
        <v>14100</v>
      </c>
      <c r="C5" s="5" t="n">
        <v>0</v>
      </c>
      <c r="D5" s="5" t="n">
        <v>14100</v>
      </c>
      <c r="E5" s="5" t="n">
        <v>0</v>
      </c>
    </row>
    <row r="6" spans="1:5">
      <c r="A6" s="4" t="s">
        <v>403</v>
      </c>
      <c r="B6" s="5" t="n">
        <v>2201</v>
      </c>
      <c r="C6" s="5" t="n">
        <v>-15377</v>
      </c>
      <c r="D6" s="5" t="n">
        <v>4537</v>
      </c>
      <c r="E6" s="5" t="n">
        <v>60623</v>
      </c>
    </row>
    <row r="7" spans="1:5">
      <c r="A7" s="4" t="s">
        <v>597</v>
      </c>
      <c r="B7" s="5" t="n">
        <v>22100</v>
      </c>
      <c r="C7" s="5" t="n">
        <v>-5100</v>
      </c>
      <c r="D7" s="5" t="n">
        <v>72900</v>
      </c>
      <c r="E7" s="5" t="n">
        <v>121000</v>
      </c>
    </row>
    <row r="8" spans="1:5">
      <c r="A8" s="4" t="s">
        <v>598</v>
      </c>
    </row>
    <row r="9" spans="1:5">
      <c r="A9" s="3" t="s">
        <v>594</v>
      </c>
    </row>
    <row r="10" spans="1:5">
      <c r="A10" s="4" t="s">
        <v>599</v>
      </c>
      <c r="B10" s="7" t="n">
        <v>0</v>
      </c>
      <c r="C10" s="7" t="n">
        <v>1800</v>
      </c>
      <c r="D10" s="7" t="n">
        <v>0</v>
      </c>
      <c r="E10" s="7" t="n">
        <v>10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50"/>
    <col customWidth="1" max="7" min="7" width="33"/>
    <col customWidth="1" max="8" min="8" width="37"/>
    <col customWidth="1" max="9" min="9" width="23"/>
    <col customWidth="1" max="10" min="10" width="26"/>
  </cols>
  <sheetData>
    <row r="1" spans="1:10">
      <c r="A1" s="1" t="s">
        <v>140</v>
      </c>
      <c r="B1" s="2" t="s">
        <v>141</v>
      </c>
      <c r="C1" s="2" t="s">
        <v>142</v>
      </c>
      <c r="D1" s="2" t="s">
        <v>143</v>
      </c>
      <c r="E1" s="2" t="s">
        <v>144</v>
      </c>
      <c r="F1" s="2" t="s">
        <v>145</v>
      </c>
      <c r="G1" s="2" t="s">
        <v>146</v>
      </c>
      <c r="H1" s="2" t="s">
        <v>147</v>
      </c>
      <c r="I1" s="2" t="s">
        <v>148</v>
      </c>
      <c r="J1" s="2" t="s">
        <v>149</v>
      </c>
    </row>
    <row r="2" spans="1:10">
      <c r="A2" s="4" t="s">
        <v>150</v>
      </c>
      <c r="B2" s="7" t="n">
        <v>2897438</v>
      </c>
      <c r="C2" s="7" t="n">
        <v>525000</v>
      </c>
      <c r="D2" s="7" t="n">
        <v>18426</v>
      </c>
      <c r="E2" s="7" t="n">
        <v>5531249</v>
      </c>
      <c r="F2" s="7" t="n">
        <v>-3183134</v>
      </c>
      <c r="G2" s="7" t="n">
        <v>8777</v>
      </c>
      <c r="H2" s="7" t="n">
        <v>-1106</v>
      </c>
      <c r="I2" s="7" t="n">
        <v>-8280</v>
      </c>
      <c r="J2" s="7" t="n">
        <v>6506</v>
      </c>
    </row>
    <row r="3" spans="1:10">
      <c r="A3" s="4" t="s">
        <v>151</v>
      </c>
      <c r="B3" s="5" t="n">
        <v>5969</v>
      </c>
      <c r="C3" s="5" t="n">
        <v>0</v>
      </c>
      <c r="D3" s="5" t="n">
        <v>41</v>
      </c>
      <c r="E3" s="5" t="n">
        <v>5928</v>
      </c>
      <c r="F3" s="5" t="n">
        <v>0</v>
      </c>
      <c r="G3" s="5" t="n">
        <v>0</v>
      </c>
      <c r="H3" s="5" t="n">
        <v>0</v>
      </c>
      <c r="I3" s="5" t="n">
        <v>0</v>
      </c>
      <c r="J3" s="5" t="n">
        <v>0</v>
      </c>
    </row>
    <row r="4" spans="1:10">
      <c r="A4" s="4" t="s">
        <v>152</v>
      </c>
      <c r="B4" s="5" t="n">
        <v>4815</v>
      </c>
      <c r="C4" s="5" t="n">
        <v>0</v>
      </c>
      <c r="D4" s="5" t="n">
        <v>0</v>
      </c>
      <c r="E4" s="5" t="n">
        <v>4892</v>
      </c>
      <c r="F4" s="5" t="n">
        <v>0</v>
      </c>
      <c r="G4" s="5" t="n">
        <v>-303</v>
      </c>
      <c r="H4" s="5" t="n">
        <v>0</v>
      </c>
      <c r="I4" s="5" t="n">
        <v>226</v>
      </c>
      <c r="J4" s="5" t="n">
        <v>0</v>
      </c>
    </row>
    <row r="5" spans="1:10">
      <c r="A5" s="4" t="s">
        <v>153</v>
      </c>
      <c r="B5" s="5" t="n">
        <v>-1050</v>
      </c>
      <c r="C5" s="5" t="n">
        <v>0</v>
      </c>
      <c r="D5" s="5" t="n">
        <v>0</v>
      </c>
      <c r="E5" s="5" t="n">
        <v>0</v>
      </c>
      <c r="F5" s="5" t="n">
        <v>0</v>
      </c>
      <c r="G5" s="5" t="n">
        <v>0</v>
      </c>
      <c r="H5" s="5" t="n">
        <v>0</v>
      </c>
      <c r="I5" s="5" t="n">
        <v>0</v>
      </c>
      <c r="J5" s="5" t="n">
        <v>-1050</v>
      </c>
    </row>
    <row r="6" spans="1:10">
      <c r="A6" s="4" t="s">
        <v>154</v>
      </c>
      <c r="B6" s="5" t="n">
        <v>-709</v>
      </c>
      <c r="C6" s="5" t="n">
        <v>0</v>
      </c>
      <c r="D6" s="5" t="n">
        <v>0</v>
      </c>
      <c r="E6" s="5" t="n">
        <v>880</v>
      </c>
      <c r="F6" s="5" t="n">
        <v>0</v>
      </c>
      <c r="G6" s="5" t="n">
        <v>0</v>
      </c>
      <c r="H6" s="5" t="n">
        <v>0</v>
      </c>
      <c r="I6" s="5" t="n">
        <v>0</v>
      </c>
      <c r="J6" s="5" t="n">
        <v>-1589</v>
      </c>
    </row>
    <row r="7" spans="1:10">
      <c r="A7" s="4" t="s">
        <v>155</v>
      </c>
      <c r="B7" s="5" t="n">
        <v>-177634</v>
      </c>
      <c r="C7" s="5" t="n">
        <v>0</v>
      </c>
      <c r="D7" s="5" t="n">
        <v>0</v>
      </c>
      <c r="E7" s="5" t="n">
        <v>0</v>
      </c>
      <c r="F7" s="5" t="n">
        <v>-177634</v>
      </c>
      <c r="G7" s="5" t="n">
        <v>0</v>
      </c>
      <c r="H7" s="5" t="n">
        <v>0</v>
      </c>
      <c r="I7" s="5" t="n">
        <v>0</v>
      </c>
      <c r="J7" s="5" t="n">
        <v>0</v>
      </c>
    </row>
    <row r="8" spans="1:10">
      <c r="A8" s="4" t="s">
        <v>156</v>
      </c>
      <c r="B8" s="5" t="n">
        <v>-25149</v>
      </c>
      <c r="C8" s="5" t="n">
        <v>0</v>
      </c>
      <c r="D8" s="5" t="n">
        <v>0</v>
      </c>
      <c r="E8" s="5" t="n">
        <v>0</v>
      </c>
      <c r="F8" s="5" t="n">
        <v>-25149</v>
      </c>
      <c r="G8" s="5" t="n">
        <v>0</v>
      </c>
      <c r="H8" s="5" t="n">
        <v>0</v>
      </c>
      <c r="I8" s="5" t="n">
        <v>0</v>
      </c>
      <c r="J8" s="5" t="n">
        <v>0</v>
      </c>
    </row>
    <row r="9" spans="1:10">
      <c r="A9" s="4" t="s">
        <v>157</v>
      </c>
      <c r="B9" s="5" t="n">
        <v>-663406</v>
      </c>
      <c r="C9" s="5" t="n">
        <v>0</v>
      </c>
      <c r="D9" s="5" t="n">
        <v>0</v>
      </c>
      <c r="E9" s="5" t="n">
        <v>0</v>
      </c>
      <c r="F9" s="5" t="n">
        <v>-663406</v>
      </c>
      <c r="G9" s="5" t="n">
        <v>0</v>
      </c>
      <c r="H9" s="5" t="n">
        <v>0</v>
      </c>
      <c r="I9" s="5" t="n">
        <v>0</v>
      </c>
      <c r="J9" s="5" t="n">
        <v>0</v>
      </c>
    </row>
    <row r="10" spans="1:10">
      <c r="A10" s="4" t="s">
        <v>135</v>
      </c>
      <c r="B10" s="5" t="n">
        <v>-65283</v>
      </c>
      <c r="C10" s="5" t="n">
        <v>0</v>
      </c>
      <c r="D10" s="5" t="n">
        <v>0</v>
      </c>
      <c r="E10" s="5" t="n">
        <v>0</v>
      </c>
      <c r="F10" s="5" t="n">
        <v>-66413</v>
      </c>
      <c r="G10" s="5" t="n">
        <v>0</v>
      </c>
      <c r="H10" s="5" t="n">
        <v>13</v>
      </c>
      <c r="I10" s="5" t="n">
        <v>0</v>
      </c>
      <c r="J10" s="5" t="n">
        <v>1117</v>
      </c>
    </row>
    <row r="11" spans="1:10">
      <c r="A11" s="4" t="s">
        <v>158</v>
      </c>
      <c r="B11" s="7" t="n">
        <v>1974991</v>
      </c>
      <c r="C11" s="7" t="n">
        <v>525000</v>
      </c>
      <c r="D11" s="7" t="n">
        <v>18467</v>
      </c>
      <c r="E11" s="7" t="n">
        <v>5542949</v>
      </c>
      <c r="F11" s="7" t="n">
        <v>-4115736</v>
      </c>
      <c r="G11" s="7" t="n">
        <v>8474</v>
      </c>
      <c r="H11" s="7" t="n">
        <v>-1093</v>
      </c>
      <c r="I11" s="7" t="n">
        <v>-8054</v>
      </c>
      <c r="J11" s="7" t="n">
        <v>49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92</v>
      </c>
    </row>
    <row r="3" spans="1:3">
      <c r="A3" s="3" t="s">
        <v>562</v>
      </c>
    </row>
    <row r="4" spans="1:3">
      <c r="A4" s="4" t="s">
        <v>601</v>
      </c>
      <c r="B4" s="7" t="n">
        <v>452700</v>
      </c>
    </row>
    <row r="5" spans="1:3">
      <c r="A5" s="4" t="s">
        <v>602</v>
      </c>
      <c r="B5" s="5" t="n">
        <v>624600</v>
      </c>
    </row>
    <row r="6" spans="1:3">
      <c r="A6" s="4" t="s">
        <v>603</v>
      </c>
      <c r="B6" s="5" t="n">
        <v>199300</v>
      </c>
    </row>
    <row r="7" spans="1:3">
      <c r="A7" s="4" t="s">
        <v>604</v>
      </c>
      <c r="B7" s="5" t="n">
        <v>4537</v>
      </c>
      <c r="C7" s="7" t="n">
        <v>60623</v>
      </c>
    </row>
    <row r="8" spans="1:3">
      <c r="A8" s="4" t="s">
        <v>605</v>
      </c>
    </row>
    <row r="9" spans="1:3">
      <c r="A9" s="3" t="s">
        <v>562</v>
      </c>
    </row>
    <row r="10" spans="1:3">
      <c r="A10" s="4" t="s">
        <v>601</v>
      </c>
      <c r="B10" s="5" t="n">
        <v>452700</v>
      </c>
    </row>
    <row r="11" spans="1:3">
      <c r="A11" s="4" t="s">
        <v>602</v>
      </c>
      <c r="B11" s="5" t="n">
        <v>624600</v>
      </c>
    </row>
    <row r="12" spans="1:3">
      <c r="A12" s="4" t="s">
        <v>603</v>
      </c>
      <c r="B12" s="5" t="n">
        <v>199300</v>
      </c>
    </row>
    <row r="13" spans="1:3">
      <c r="A13" s="4" t="s">
        <v>606</v>
      </c>
      <c r="B13" s="5" t="n">
        <v>54300</v>
      </c>
    </row>
    <row r="14" spans="1:3">
      <c r="A14" s="4" t="s">
        <v>607</v>
      </c>
      <c r="B14" s="5" t="n">
        <v>14100</v>
      </c>
    </row>
    <row r="15" spans="1:3">
      <c r="A15" s="4" t="s">
        <v>604</v>
      </c>
      <c r="B15" s="5" t="n">
        <v>4500</v>
      </c>
    </row>
    <row r="16" spans="1:3">
      <c r="A16" s="4" t="s">
        <v>608</v>
      </c>
    </row>
    <row r="17" spans="1:3">
      <c r="A17" s="3" t="s">
        <v>562</v>
      </c>
    </row>
    <row r="18" spans="1:3">
      <c r="A18" s="4" t="s">
        <v>601</v>
      </c>
      <c r="B18" s="5" t="n">
        <v>0</v>
      </c>
    </row>
    <row r="19" spans="1:3">
      <c r="A19" s="4" t="s">
        <v>602</v>
      </c>
      <c r="B19" s="5" t="n">
        <v>0</v>
      </c>
    </row>
    <row r="20" spans="1:3">
      <c r="A20" s="4" t="s">
        <v>603</v>
      </c>
      <c r="B20" s="5" t="n">
        <v>0</v>
      </c>
    </row>
    <row r="21" spans="1:3">
      <c r="A21" s="4" t="s">
        <v>609</v>
      </c>
    </row>
    <row r="22" spans="1:3">
      <c r="A22" s="3" t="s">
        <v>562</v>
      </c>
    </row>
    <row r="23" spans="1:3">
      <c r="A23" s="4" t="s">
        <v>601</v>
      </c>
      <c r="B23" s="5" t="n">
        <v>0</v>
      </c>
    </row>
    <row r="24" spans="1:3">
      <c r="A24" s="4" t="s">
        <v>602</v>
      </c>
      <c r="B24" s="5" t="n">
        <v>0</v>
      </c>
    </row>
    <row r="25" spans="1:3">
      <c r="A25" s="4" t="s">
        <v>603</v>
      </c>
      <c r="B25" s="5" t="n">
        <v>0</v>
      </c>
    </row>
    <row r="26" spans="1:3">
      <c r="A26" s="4" t="s">
        <v>610</v>
      </c>
    </row>
    <row r="27" spans="1:3">
      <c r="A27" s="3" t="s">
        <v>562</v>
      </c>
    </row>
    <row r="28" spans="1:3">
      <c r="A28" s="4" t="s">
        <v>601</v>
      </c>
      <c r="B28" s="5" t="n">
        <v>452700</v>
      </c>
    </row>
    <row r="29" spans="1:3">
      <c r="A29" s="4" t="s">
        <v>602</v>
      </c>
      <c r="B29" s="5" t="n">
        <v>624600</v>
      </c>
    </row>
    <row r="30" spans="1:3">
      <c r="A30" s="4" t="s">
        <v>603</v>
      </c>
      <c r="B30" s="7" t="n">
        <v>199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393</v>
      </c>
    </row>
    <row r="3" spans="1:2">
      <c r="A3" s="3" t="s">
        <v>562</v>
      </c>
    </row>
    <row r="4" spans="1:2">
      <c r="A4" s="4" t="s">
        <v>612</v>
      </c>
      <c r="B4" s="10" t="n">
        <v>452.7</v>
      </c>
    </row>
    <row r="5" spans="1:2">
      <c r="A5" s="4" t="s">
        <v>613</v>
      </c>
      <c r="B5" s="9" t="n">
        <v>199.3</v>
      </c>
    </row>
    <row r="6" spans="1:2">
      <c r="A6" s="4" t="s">
        <v>605</v>
      </c>
    </row>
    <row r="7" spans="1:2">
      <c r="A7" s="3" t="s">
        <v>562</v>
      </c>
    </row>
    <row r="8" spans="1:2">
      <c r="A8" s="4" t="s">
        <v>612</v>
      </c>
      <c r="B8" s="9" t="n">
        <v>452.7</v>
      </c>
    </row>
    <row r="9" spans="1:2">
      <c r="A9" s="4" t="s">
        <v>613</v>
      </c>
      <c r="B9" s="9" t="n">
        <v>199.3</v>
      </c>
    </row>
    <row r="10" spans="1:2">
      <c r="A10" s="4" t="s">
        <v>614</v>
      </c>
    </row>
    <row r="11" spans="1:2">
      <c r="A11" s="3" t="s">
        <v>562</v>
      </c>
    </row>
    <row r="12" spans="1:2">
      <c r="A12" s="4" t="s">
        <v>612</v>
      </c>
      <c r="B12" s="9" t="n">
        <v>452.7</v>
      </c>
    </row>
    <row r="13" spans="1:2">
      <c r="A13" s="4" t="s">
        <v>613</v>
      </c>
      <c r="B13" s="9" t="n">
        <v>199.3</v>
      </c>
    </row>
    <row r="14" spans="1:2">
      <c r="A14" s="4" t="s">
        <v>615</v>
      </c>
    </row>
    <row r="15" spans="1:2">
      <c r="A15" s="3" t="s">
        <v>562</v>
      </c>
    </row>
    <row r="16" spans="1:2">
      <c r="A16" s="4" t="s">
        <v>612</v>
      </c>
      <c r="B16" s="9" t="n">
        <v>351.2</v>
      </c>
    </row>
    <row r="17" spans="1:2">
      <c r="A17" s="4" t="s">
        <v>616</v>
      </c>
    </row>
    <row r="18" spans="1:2">
      <c r="A18" s="3" t="s">
        <v>562</v>
      </c>
    </row>
    <row r="19" spans="1:2">
      <c r="A19" s="4" t="s">
        <v>612</v>
      </c>
      <c r="B19" s="10" t="n">
        <v>694.1</v>
      </c>
    </row>
    <row r="20" spans="1:2">
      <c r="A20" s="4" t="s">
        <v>617</v>
      </c>
    </row>
    <row r="21" spans="1:2">
      <c r="A21" s="3" t="s">
        <v>562</v>
      </c>
    </row>
    <row r="22" spans="1:2">
      <c r="A22" s="4" t="s">
        <v>618</v>
      </c>
      <c r="B22" s="4" t="s">
        <v>619</v>
      </c>
    </row>
    <row r="23" spans="1:2">
      <c r="A23" s="4" t="s">
        <v>620</v>
      </c>
    </row>
    <row r="24" spans="1:2">
      <c r="A24" s="3" t="s">
        <v>562</v>
      </c>
    </row>
    <row r="25" spans="1:2">
      <c r="A25" s="4" t="s">
        <v>618</v>
      </c>
      <c r="B25" s="4" t="s">
        <v>621</v>
      </c>
    </row>
    <row r="26" spans="1:2">
      <c r="A26" s="4" t="s">
        <v>622</v>
      </c>
    </row>
    <row r="27" spans="1:2">
      <c r="A27" s="3" t="s">
        <v>562</v>
      </c>
    </row>
    <row r="28" spans="1:2">
      <c r="A28" s="4" t="s">
        <v>612</v>
      </c>
      <c r="B28" s="7" t="n">
        <v>32</v>
      </c>
    </row>
    <row r="29" spans="1:2">
      <c r="A29" s="4" t="s">
        <v>623</v>
      </c>
      <c r="B29" s="4" t="s">
        <v>624</v>
      </c>
    </row>
    <row r="30" spans="1:2">
      <c r="A30" s="4" t="s">
        <v>625</v>
      </c>
    </row>
    <row r="31" spans="1:2">
      <c r="A31" s="3" t="s">
        <v>562</v>
      </c>
    </row>
    <row r="32" spans="1:2">
      <c r="A32" s="4" t="s">
        <v>618</v>
      </c>
      <c r="B32" s="4" t="s">
        <v>626</v>
      </c>
    </row>
    <row r="33" spans="1:2">
      <c r="A33" s="4" t="s">
        <v>627</v>
      </c>
    </row>
    <row r="34" spans="1:2">
      <c r="A34" s="3" t="s">
        <v>562</v>
      </c>
    </row>
    <row r="35" spans="1:2">
      <c r="A35" s="4" t="s">
        <v>613</v>
      </c>
      <c r="B35" s="10" t="n">
        <v>199.3</v>
      </c>
    </row>
    <row r="36" spans="1:2">
      <c r="A36" s="4" t="s">
        <v>628</v>
      </c>
      <c r="B36" s="4" t="s">
        <v>369</v>
      </c>
    </row>
    <row r="37" spans="1:2">
      <c r="A37" s="4" t="s">
        <v>629</v>
      </c>
    </row>
    <row r="38" spans="1:2">
      <c r="A38" s="3" t="s">
        <v>562</v>
      </c>
    </row>
    <row r="39" spans="1:2">
      <c r="A39" s="4" t="s">
        <v>623</v>
      </c>
      <c r="B39" s="4" t="s">
        <v>630</v>
      </c>
    </row>
    <row r="40" spans="1:2">
      <c r="A40" s="4" t="s">
        <v>631</v>
      </c>
    </row>
    <row r="41" spans="1:2">
      <c r="A41" s="3" t="s">
        <v>562</v>
      </c>
    </row>
    <row r="42" spans="1:2">
      <c r="A42" s="4" t="s">
        <v>618</v>
      </c>
      <c r="B42" s="4" t="s">
        <v>632</v>
      </c>
    </row>
    <row r="43" spans="1:2">
      <c r="A43" s="4" t="s">
        <v>633</v>
      </c>
    </row>
    <row r="44" spans="1:2">
      <c r="A44" s="3" t="s">
        <v>562</v>
      </c>
    </row>
    <row r="45" spans="1:2">
      <c r="A45" s="4" t="s">
        <v>623</v>
      </c>
      <c r="B45" s="4" t="s">
        <v>413</v>
      </c>
    </row>
    <row r="46" spans="1:2">
      <c r="A46" s="4" t="s">
        <v>634</v>
      </c>
    </row>
    <row r="47" spans="1:2">
      <c r="A47" s="3" t="s">
        <v>562</v>
      </c>
    </row>
    <row r="48" spans="1:2">
      <c r="A48" s="4" t="s">
        <v>618</v>
      </c>
      <c r="B48" s="4" t="s">
        <v>6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91</v>
      </c>
      <c r="D1" s="2" t="s">
        <v>1</v>
      </c>
    </row>
    <row r="2" spans="1:5">
      <c r="B2" s="2" t="s">
        <v>2</v>
      </c>
      <c r="C2" s="2" t="s">
        <v>92</v>
      </c>
      <c r="D2" s="2" t="s">
        <v>2</v>
      </c>
      <c r="E2" s="2" t="s">
        <v>92</v>
      </c>
    </row>
    <row r="3" spans="1:5">
      <c r="A3" s="3" t="s">
        <v>241</v>
      </c>
    </row>
    <row r="4" spans="1:5">
      <c r="A4" s="4" t="s">
        <v>118</v>
      </c>
      <c r="B4" s="7" t="n">
        <v>-8816</v>
      </c>
      <c r="C4" s="7" t="n">
        <v>-43060</v>
      </c>
      <c r="D4" s="7" t="n">
        <v>-104865</v>
      </c>
      <c r="E4" s="7" t="n">
        <v>-149936</v>
      </c>
    </row>
    <row r="5" spans="1:5">
      <c r="A5" s="4" t="s">
        <v>637</v>
      </c>
      <c r="B5" s="5" t="n">
        <v>124</v>
      </c>
      <c r="C5" s="5" t="n">
        <v>44291</v>
      </c>
      <c r="D5" s="5" t="n">
        <v>39643</v>
      </c>
      <c r="E5" s="5" t="n">
        <v>127017</v>
      </c>
    </row>
    <row r="6" spans="1:5">
      <c r="A6" s="4" t="s">
        <v>121</v>
      </c>
      <c r="B6" s="5" t="n">
        <v>-239</v>
      </c>
      <c r="C6" s="5" t="n">
        <v>-248</v>
      </c>
      <c r="D6" s="5" t="n">
        <v>-1191</v>
      </c>
      <c r="E6" s="5" t="n">
        <v>-728</v>
      </c>
    </row>
    <row r="7" spans="1:5">
      <c r="A7" s="4" t="s">
        <v>638</v>
      </c>
      <c r="B7" s="5" t="n">
        <v>-8382</v>
      </c>
      <c r="C7" s="5" t="n">
        <v>-8383</v>
      </c>
      <c r="D7" s="5" t="n">
        <v>-25148</v>
      </c>
      <c r="E7" s="5" t="n">
        <v>-20376</v>
      </c>
    </row>
    <row r="8" spans="1:5">
      <c r="A8" s="4" t="s">
        <v>639</v>
      </c>
      <c r="B8" s="5" t="n">
        <v>-119</v>
      </c>
      <c r="C8" s="5" t="n">
        <v>-241</v>
      </c>
      <c r="D8" s="5" t="n">
        <v>-971</v>
      </c>
      <c r="E8" s="5" t="n">
        <v>-743</v>
      </c>
    </row>
    <row r="9" spans="1:5">
      <c r="A9" s="4" t="s">
        <v>640</v>
      </c>
      <c r="B9" s="7" t="n">
        <v>-17432</v>
      </c>
      <c r="C9" s="7" t="n">
        <v>-7641</v>
      </c>
      <c r="D9" s="7" t="n">
        <v>-92532</v>
      </c>
      <c r="E9" s="7" t="n">
        <v>-44766</v>
      </c>
    </row>
    <row r="10" spans="1:5">
      <c r="A10" s="3" t="s">
        <v>641</v>
      </c>
    </row>
    <row r="11" spans="1:5">
      <c r="A11" s="4" t="s">
        <v>642</v>
      </c>
      <c r="B11" s="5" t="n">
        <v>184655</v>
      </c>
      <c r="C11" s="5" t="n">
        <v>183843</v>
      </c>
      <c r="D11" s="5" t="n">
        <v>184616</v>
      </c>
      <c r="E11" s="5" t="n">
        <v>183519</v>
      </c>
    </row>
    <row r="12" spans="1:5">
      <c r="A12" s="3" t="s">
        <v>643</v>
      </c>
    </row>
    <row r="13" spans="1:5">
      <c r="A13" s="4" t="s">
        <v>644</v>
      </c>
      <c r="B13" s="8" t="n">
        <v>-0.09</v>
      </c>
      <c r="C13" s="8" t="n">
        <v>-0.04</v>
      </c>
      <c r="D13" s="8" t="n">
        <v>-0.5</v>
      </c>
      <c r="E13" s="8" t="n">
        <v>-0.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5</v>
      </c>
      <c r="B1" s="2" t="s">
        <v>91</v>
      </c>
      <c r="D1" s="2" t="s">
        <v>1</v>
      </c>
    </row>
    <row r="2" spans="1:6">
      <c r="B2" s="2" t="s">
        <v>2</v>
      </c>
      <c r="C2" s="2" t="s">
        <v>92</v>
      </c>
      <c r="D2" s="2" t="s">
        <v>2</v>
      </c>
      <c r="E2" s="2" t="s">
        <v>92</v>
      </c>
      <c r="F2" s="2" t="s">
        <v>27</v>
      </c>
    </row>
    <row r="3" spans="1:6">
      <c r="A3" s="3" t="s">
        <v>646</v>
      </c>
    </row>
    <row r="4" spans="1:6">
      <c r="A4" s="4" t="s">
        <v>647</v>
      </c>
      <c r="B4" s="7" t="n">
        <v>129701</v>
      </c>
      <c r="C4" s="7" t="n">
        <v>220925</v>
      </c>
      <c r="D4" s="7" t="n">
        <v>542242</v>
      </c>
      <c r="E4" s="7" t="n">
        <v>680981</v>
      </c>
    </row>
    <row r="5" spans="1:6">
      <c r="A5" s="4" t="s">
        <v>648</v>
      </c>
      <c r="B5" s="5" t="n">
        <v>14394</v>
      </c>
      <c r="C5" s="5" t="n">
        <v>6499</v>
      </c>
      <c r="D5" s="5" t="n">
        <v>28437</v>
      </c>
      <c r="E5" s="5" t="n">
        <v>23051</v>
      </c>
    </row>
    <row r="6" spans="1:6">
      <c r="A6" s="4" t="s">
        <v>99</v>
      </c>
      <c r="B6" s="5" t="n">
        <v>144095</v>
      </c>
      <c r="C6" s="5" t="n">
        <v>227424</v>
      </c>
      <c r="D6" s="5" t="n">
        <v>570679</v>
      </c>
      <c r="E6" s="5" t="n">
        <v>704032</v>
      </c>
    </row>
    <row r="7" spans="1:6">
      <c r="A7" s="4" t="s">
        <v>649</v>
      </c>
      <c r="B7" s="5" t="n">
        <v>-39597</v>
      </c>
      <c r="C7" s="5" t="n">
        <v>-62544</v>
      </c>
      <c r="D7" s="5" t="n">
        <v>-169185</v>
      </c>
      <c r="E7" s="5" t="n">
        <v>-202536</v>
      </c>
    </row>
    <row r="8" spans="1:6">
      <c r="A8" s="4" t="s">
        <v>650</v>
      </c>
      <c r="B8" s="5" t="n">
        <v>104498</v>
      </c>
      <c r="C8" s="5" t="n">
        <v>164880</v>
      </c>
      <c r="D8" s="5" t="n">
        <v>401494</v>
      </c>
      <c r="E8" s="5" t="n">
        <v>501496</v>
      </c>
    </row>
    <row r="9" spans="1:6">
      <c r="A9" s="4" t="s">
        <v>103</v>
      </c>
      <c r="B9" s="5" t="n">
        <v>-19890</v>
      </c>
      <c r="C9" s="5" t="n">
        <v>-10284</v>
      </c>
      <c r="D9" s="5" t="n">
        <v>-68394</v>
      </c>
      <c r="E9" s="5" t="n">
        <v>-60353</v>
      </c>
    </row>
    <row r="10" spans="1:6">
      <c r="A10" s="4" t="s">
        <v>106</v>
      </c>
      <c r="B10" s="5" t="n">
        <v>-49629</v>
      </c>
      <c r="C10" s="5" t="n">
        <v>-85210</v>
      </c>
      <c r="D10" s="5" t="n">
        <v>-196515</v>
      </c>
      <c r="E10" s="5" t="n">
        <v>-266370</v>
      </c>
    </row>
    <row r="11" spans="1:6">
      <c r="A11" s="4" t="s">
        <v>109</v>
      </c>
      <c r="B11" s="5" t="n">
        <v>5055</v>
      </c>
      <c r="C11" s="5" t="n">
        <v>6807</v>
      </c>
      <c r="D11" s="5" t="n">
        <v>15412</v>
      </c>
      <c r="E11" s="5" t="n">
        <v>22365</v>
      </c>
    </row>
    <row r="12" spans="1:6">
      <c r="A12" s="4" t="s">
        <v>111</v>
      </c>
      <c r="B12" s="5" t="n">
        <v>-1454</v>
      </c>
      <c r="C12" s="5" t="n">
        <v>-64340</v>
      </c>
      <c r="D12" s="5" t="n">
        <v>-99316</v>
      </c>
      <c r="E12" s="5" t="n">
        <v>-65298</v>
      </c>
    </row>
    <row r="13" spans="1:6">
      <c r="A13" s="4" t="s">
        <v>651</v>
      </c>
      <c r="B13" s="5" t="n">
        <v>-42432</v>
      </c>
      <c r="C13" s="5" t="n">
        <v>-69012</v>
      </c>
      <c r="D13" s="5" t="n">
        <v>-161879</v>
      </c>
      <c r="E13" s="5" t="n">
        <v>-217493</v>
      </c>
    </row>
    <row r="14" spans="1:6">
      <c r="A14" s="4" t="s">
        <v>652</v>
      </c>
      <c r="B14" s="5" t="n">
        <v>157</v>
      </c>
      <c r="C14" s="5" t="n">
        <v>-6089</v>
      </c>
      <c r="D14" s="5" t="n">
        <v>-817</v>
      </c>
      <c r="E14" s="5" t="n">
        <v>-6089</v>
      </c>
    </row>
    <row r="15" spans="1:6">
      <c r="A15" s="4" t="s">
        <v>114</v>
      </c>
      <c r="B15" s="5" t="n">
        <v>-2920</v>
      </c>
      <c r="C15" s="5" t="n">
        <v>4811</v>
      </c>
      <c r="D15" s="5" t="n">
        <v>9687</v>
      </c>
      <c r="E15" s="5" t="n">
        <v>2429</v>
      </c>
    </row>
    <row r="16" spans="1:6">
      <c r="A16" s="4" t="s">
        <v>653</v>
      </c>
      <c r="B16" s="5" t="n">
        <v>-2201</v>
      </c>
      <c r="C16" s="5" t="n">
        <v>15377</v>
      </c>
      <c r="D16" s="5" t="n">
        <v>-4537</v>
      </c>
      <c r="E16" s="5" t="n">
        <v>-60623</v>
      </c>
    </row>
    <row r="17" spans="1:6">
      <c r="A17" s="4" t="s">
        <v>118</v>
      </c>
      <c r="B17" s="5" t="n">
        <v>-8816</v>
      </c>
      <c r="C17" s="5" t="n">
        <v>-43060</v>
      </c>
      <c r="D17" s="5" t="n">
        <v>-104865</v>
      </c>
      <c r="E17" s="5" t="n">
        <v>-149936</v>
      </c>
    </row>
    <row r="18" spans="1:6">
      <c r="A18" s="4" t="s">
        <v>654</v>
      </c>
      <c r="B18" s="5" t="n">
        <v>5171227</v>
      </c>
      <c r="C18" s="5" t="n">
        <v>8697077</v>
      </c>
      <c r="D18" s="5" t="n">
        <v>5171227</v>
      </c>
      <c r="E18" s="5" t="n">
        <v>8697077</v>
      </c>
    </row>
    <row r="19" spans="1:6">
      <c r="A19" s="4" t="s">
        <v>43</v>
      </c>
      <c r="B19" s="5" t="n">
        <v>19670</v>
      </c>
      <c r="C19" s="5" t="n">
        <v>19591</v>
      </c>
      <c r="D19" s="5" t="n">
        <v>19670</v>
      </c>
      <c r="E19" s="5" t="n">
        <v>19591</v>
      </c>
      <c r="F19" s="7" t="n">
        <v>19675</v>
      </c>
    </row>
    <row r="20" spans="1:6">
      <c r="A20" s="4" t="s">
        <v>655</v>
      </c>
    </row>
    <row r="21" spans="1:6">
      <c r="A21" s="3" t="s">
        <v>646</v>
      </c>
    </row>
    <row r="22" spans="1:6">
      <c r="A22" s="4" t="s">
        <v>647</v>
      </c>
      <c r="B22" s="5" t="n">
        <v>127903</v>
      </c>
      <c r="C22" s="5" t="n">
        <v>220910</v>
      </c>
      <c r="D22" s="5" t="n">
        <v>540415</v>
      </c>
      <c r="E22" s="5" t="n">
        <v>680938</v>
      </c>
    </row>
    <row r="23" spans="1:6">
      <c r="A23" s="4" t="s">
        <v>648</v>
      </c>
      <c r="B23" s="5" t="n">
        <v>14394</v>
      </c>
      <c r="C23" s="5" t="n">
        <v>6499</v>
      </c>
      <c r="D23" s="5" t="n">
        <v>28437</v>
      </c>
      <c r="E23" s="5" t="n">
        <v>23051</v>
      </c>
    </row>
    <row r="24" spans="1:6">
      <c r="A24" s="4" t="s">
        <v>99</v>
      </c>
      <c r="B24" s="5" t="n">
        <v>142297</v>
      </c>
      <c r="C24" s="5" t="n">
        <v>227409</v>
      </c>
      <c r="D24" s="5" t="n">
        <v>568852</v>
      </c>
      <c r="E24" s="5" t="n">
        <v>703989</v>
      </c>
    </row>
    <row r="25" spans="1:6">
      <c r="A25" s="4" t="s">
        <v>649</v>
      </c>
      <c r="B25" s="5" t="n">
        <v>-39597</v>
      </c>
      <c r="C25" s="5" t="n">
        <v>-62547</v>
      </c>
      <c r="D25" s="5" t="n">
        <v>-169185</v>
      </c>
      <c r="E25" s="5" t="n">
        <v>-202526</v>
      </c>
    </row>
    <row r="26" spans="1:6">
      <c r="A26" s="4" t="s">
        <v>650</v>
      </c>
      <c r="B26" s="5" t="n">
        <v>102700</v>
      </c>
      <c r="C26" s="5" t="n">
        <v>164862</v>
      </c>
      <c r="D26" s="5" t="n">
        <v>399667</v>
      </c>
      <c r="E26" s="5" t="n">
        <v>501463</v>
      </c>
    </row>
    <row r="27" spans="1:6">
      <c r="A27" s="4" t="s">
        <v>103</v>
      </c>
      <c r="B27" s="5" t="n">
        <v>-19890</v>
      </c>
      <c r="C27" s="5" t="n">
        <v>-10284</v>
      </c>
      <c r="D27" s="5" t="n">
        <v>-68394</v>
      </c>
      <c r="E27" s="5" t="n">
        <v>-60353</v>
      </c>
    </row>
    <row r="28" spans="1:6">
      <c r="A28" s="4" t="s">
        <v>106</v>
      </c>
      <c r="B28" s="5" t="n">
        <v>-49629</v>
      </c>
      <c r="C28" s="5" t="n">
        <v>-85210</v>
      </c>
      <c r="D28" s="5" t="n">
        <v>-196515</v>
      </c>
      <c r="E28" s="5" t="n">
        <v>-266370</v>
      </c>
    </row>
    <row r="29" spans="1:6">
      <c r="A29" s="4" t="s">
        <v>652</v>
      </c>
      <c r="C29" s="5" t="n">
        <v>-6089</v>
      </c>
      <c r="D29" s="5" t="n">
        <v>-974</v>
      </c>
      <c r="E29" s="5" t="n">
        <v>-6089</v>
      </c>
    </row>
    <row r="30" spans="1:6">
      <c r="A30" s="4" t="s">
        <v>114</v>
      </c>
      <c r="B30" s="5" t="n">
        <v>-2920</v>
      </c>
      <c r="C30" s="5" t="n">
        <v>4811</v>
      </c>
      <c r="D30" s="5" t="n">
        <v>9687</v>
      </c>
      <c r="E30" s="5" t="n">
        <v>2429</v>
      </c>
    </row>
    <row r="31" spans="1:6">
      <c r="A31" s="4" t="s">
        <v>654</v>
      </c>
      <c r="B31" s="5" t="n">
        <v>5171227</v>
      </c>
      <c r="C31" s="5" t="n">
        <v>8697077</v>
      </c>
      <c r="D31" s="5" t="n">
        <v>5171227</v>
      </c>
      <c r="E31" s="5" t="n">
        <v>8697077</v>
      </c>
    </row>
    <row r="32" spans="1:6">
      <c r="A32" s="4" t="s">
        <v>656</v>
      </c>
    </row>
    <row r="33" spans="1:6">
      <c r="A33" s="3" t="s">
        <v>646</v>
      </c>
    </row>
    <row r="34" spans="1:6">
      <c r="A34" s="4" t="s">
        <v>647</v>
      </c>
      <c r="B34" s="5" t="n">
        <v>14</v>
      </c>
      <c r="C34" s="5" t="n">
        <v>15</v>
      </c>
      <c r="D34" s="5" t="n">
        <v>43</v>
      </c>
      <c r="E34" s="5" t="n">
        <v>43</v>
      </c>
    </row>
    <row r="35" spans="1:6">
      <c r="A35" s="4" t="s">
        <v>648</v>
      </c>
      <c r="B35" s="5" t="n">
        <v>0</v>
      </c>
      <c r="C35" s="5" t="n">
        <v>0</v>
      </c>
      <c r="D35" s="5" t="n">
        <v>0</v>
      </c>
      <c r="E35" s="5" t="n">
        <v>0</v>
      </c>
    </row>
    <row r="36" spans="1:6">
      <c r="A36" s="4" t="s">
        <v>99</v>
      </c>
      <c r="B36" s="5" t="n">
        <v>14</v>
      </c>
      <c r="C36" s="5" t="n">
        <v>15</v>
      </c>
      <c r="D36" s="5" t="n">
        <v>43</v>
      </c>
      <c r="E36" s="5" t="n">
        <v>43</v>
      </c>
    </row>
    <row r="37" spans="1:6">
      <c r="A37" s="4" t="s">
        <v>649</v>
      </c>
      <c r="B37" s="5" t="n">
        <v>0</v>
      </c>
      <c r="C37" s="5" t="n">
        <v>3</v>
      </c>
      <c r="D37" s="5" t="n">
        <v>0</v>
      </c>
      <c r="E37" s="5" t="n">
        <v>-10</v>
      </c>
    </row>
    <row r="38" spans="1:6">
      <c r="A38" s="4" t="s">
        <v>650</v>
      </c>
      <c r="B38" s="5" t="n">
        <v>14</v>
      </c>
      <c r="C38" s="5" t="n">
        <v>18</v>
      </c>
      <c r="D38" s="5" t="n">
        <v>43</v>
      </c>
      <c r="E38" s="5" t="n">
        <v>33</v>
      </c>
    </row>
    <row r="39" spans="1:6">
      <c r="A39" s="4" t="s">
        <v>109</v>
      </c>
      <c r="B39" s="5" t="n">
        <v>5055</v>
      </c>
      <c r="C39" s="5" t="n">
        <v>6807</v>
      </c>
      <c r="D39" s="5" t="n">
        <v>15412</v>
      </c>
      <c r="E39" s="5" t="n">
        <v>22365</v>
      </c>
    </row>
    <row r="40" spans="1:6">
      <c r="A40" s="4" t="s">
        <v>653</v>
      </c>
      <c r="B40" s="5" t="n">
        <v>-2201</v>
      </c>
      <c r="C40" s="5" t="n">
        <v>15377</v>
      </c>
      <c r="D40" s="5" t="n">
        <v>-4537</v>
      </c>
      <c r="E40" s="5" t="n">
        <v>-60623</v>
      </c>
    </row>
    <row r="41" spans="1:6">
      <c r="A41" s="4" t="s">
        <v>43</v>
      </c>
      <c r="B41" s="5" t="n">
        <v>223748</v>
      </c>
      <c r="C41" s="5" t="n">
        <v>346888</v>
      </c>
      <c r="D41" s="5" t="n">
        <v>223748</v>
      </c>
      <c r="E41" s="5" t="n">
        <v>346888</v>
      </c>
    </row>
    <row r="42" spans="1:6">
      <c r="A42" s="4" t="s">
        <v>657</v>
      </c>
    </row>
    <row r="43" spans="1:6">
      <c r="A43" s="3" t="s">
        <v>646</v>
      </c>
    </row>
    <row r="44" spans="1:6">
      <c r="A44" s="4" t="s">
        <v>647</v>
      </c>
      <c r="B44" s="5" t="n">
        <v>1784</v>
      </c>
      <c r="D44" s="5" t="n">
        <v>1784</v>
      </c>
    </row>
    <row r="45" spans="1:6">
      <c r="A45" s="4" t="s">
        <v>99</v>
      </c>
      <c r="B45" s="5" t="n">
        <v>1784</v>
      </c>
      <c r="D45" s="5" t="n">
        <v>1784</v>
      </c>
    </row>
    <row r="46" spans="1:6">
      <c r="A46" s="4" t="s">
        <v>650</v>
      </c>
      <c r="B46" s="5" t="n">
        <v>1784</v>
      </c>
      <c r="D46" s="5" t="n">
        <v>1784</v>
      </c>
    </row>
    <row r="47" spans="1:6">
      <c r="A47" s="4" t="s">
        <v>111</v>
      </c>
      <c r="B47" s="5" t="n">
        <v>-1454</v>
      </c>
      <c r="C47" s="5" t="n">
        <v>-64340</v>
      </c>
      <c r="D47" s="5" t="n">
        <v>-99316</v>
      </c>
      <c r="E47" s="5" t="n">
        <v>-65298</v>
      </c>
    </row>
    <row r="48" spans="1:6">
      <c r="A48" s="4" t="s">
        <v>651</v>
      </c>
      <c r="B48" s="5" t="n">
        <v>-42432</v>
      </c>
      <c r="C48" s="5" t="n">
        <v>-69012</v>
      </c>
      <c r="D48" s="5" t="n">
        <v>-161879</v>
      </c>
      <c r="E48" s="5" t="n">
        <v>-217493</v>
      </c>
    </row>
    <row r="49" spans="1:6">
      <c r="A49" s="4" t="s">
        <v>652</v>
      </c>
      <c r="B49" s="5" t="n">
        <v>157</v>
      </c>
      <c r="D49" s="5" t="n">
        <v>157</v>
      </c>
    </row>
    <row r="50" spans="1:6">
      <c r="A50" s="4" t="s">
        <v>43</v>
      </c>
      <c r="B50" s="7" t="n">
        <v>-204078</v>
      </c>
      <c r="C50" s="7" t="n">
        <v>-327297</v>
      </c>
      <c r="D50" s="7" t="n">
        <v>-204078</v>
      </c>
      <c r="E50" s="7" t="n">
        <v>-3272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92</v>
      </c>
    </row>
    <row r="3" spans="1:3">
      <c r="A3" s="3" t="s">
        <v>160</v>
      </c>
    </row>
    <row r="4" spans="1:3">
      <c r="A4" s="4" t="s">
        <v>161</v>
      </c>
      <c r="B4" s="7" t="n">
        <v>-65222</v>
      </c>
      <c r="C4" s="7" t="n">
        <v>-22919</v>
      </c>
    </row>
    <row r="5" spans="1:3">
      <c r="A5" s="3" t="s">
        <v>162</v>
      </c>
    </row>
    <row r="6" spans="1:3">
      <c r="A6" s="4" t="s">
        <v>106</v>
      </c>
      <c r="B6" s="5" t="n">
        <v>196515</v>
      </c>
      <c r="C6" s="5" t="n">
        <v>266370</v>
      </c>
    </row>
    <row r="7" spans="1:3">
      <c r="A7" s="4" t="s">
        <v>163</v>
      </c>
      <c r="B7" s="5" t="n">
        <v>5344</v>
      </c>
      <c r="C7" s="5" t="n">
        <v>9537</v>
      </c>
    </row>
    <row r="8" spans="1:3">
      <c r="A8" s="4" t="s">
        <v>164</v>
      </c>
      <c r="B8" s="5" t="n">
        <v>15209</v>
      </c>
      <c r="C8" s="5" t="n">
        <v>5959</v>
      </c>
    </row>
    <row r="9" spans="1:3">
      <c r="A9" s="4" t="s">
        <v>165</v>
      </c>
      <c r="B9" s="5" t="n">
        <v>49049</v>
      </c>
      <c r="C9" s="5" t="n">
        <v>63204</v>
      </c>
    </row>
    <row r="10" spans="1:3">
      <c r="A10" s="4" t="s">
        <v>166</v>
      </c>
      <c r="B10" s="5" t="n">
        <v>-9687</v>
      </c>
      <c r="C10" s="5" t="n">
        <v>-2429</v>
      </c>
    </row>
    <row r="11" spans="1:3">
      <c r="A11" s="4" t="s">
        <v>167</v>
      </c>
      <c r="B11" s="5" t="n">
        <v>4537</v>
      </c>
      <c r="C11" s="5" t="n">
        <v>60623</v>
      </c>
    </row>
    <row r="12" spans="1:3">
      <c r="A12" s="4" t="s">
        <v>168</v>
      </c>
      <c r="B12" s="5" t="n">
        <v>6077</v>
      </c>
      <c r="C12" s="5" t="n">
        <v>6235</v>
      </c>
    </row>
    <row r="13" spans="1:3">
      <c r="A13" s="4" t="s">
        <v>119</v>
      </c>
      <c r="B13" s="5" t="n">
        <v>-39643</v>
      </c>
      <c r="C13" s="5" t="n">
        <v>-127017</v>
      </c>
    </row>
    <row r="14" spans="1:3">
      <c r="A14" s="4" t="s">
        <v>103</v>
      </c>
      <c r="B14" s="5" t="n">
        <v>68394</v>
      </c>
      <c r="C14" s="5" t="n">
        <v>65453</v>
      </c>
    </row>
    <row r="15" spans="1:3">
      <c r="A15" s="4" t="s">
        <v>169</v>
      </c>
      <c r="B15" s="5" t="n">
        <v>0</v>
      </c>
      <c r="C15" s="5" t="n">
        <v>8777</v>
      </c>
    </row>
    <row r="16" spans="1:3">
      <c r="A16" s="4" t="s">
        <v>170</v>
      </c>
      <c r="B16" s="5" t="n">
        <v>-4538</v>
      </c>
      <c r="C16" s="5" t="n">
        <v>0</v>
      </c>
    </row>
    <row r="17" spans="1:3">
      <c r="A17" s="4" t="s">
        <v>171</v>
      </c>
      <c r="B17" s="5" t="n">
        <v>-2150</v>
      </c>
      <c r="C17" s="5" t="n">
        <v>-8585</v>
      </c>
    </row>
    <row r="18" spans="1:3">
      <c r="A18" s="4" t="s">
        <v>172</v>
      </c>
      <c r="B18" s="5" t="n">
        <v>1020</v>
      </c>
      <c r="C18" s="5" t="n">
        <v>-3168</v>
      </c>
    </row>
    <row r="19" spans="1:3">
      <c r="A19" s="4" t="s">
        <v>173</v>
      </c>
      <c r="B19" s="5" t="n">
        <v>-2908</v>
      </c>
      <c r="C19" s="5" t="n">
        <v>-190</v>
      </c>
    </row>
    <row r="20" spans="1:3">
      <c r="A20" s="4" t="s">
        <v>174</v>
      </c>
      <c r="B20" s="5" t="n">
        <v>-27203</v>
      </c>
      <c r="C20" s="5" t="n">
        <v>0</v>
      </c>
    </row>
    <row r="21" spans="1:3">
      <c r="A21" s="4" t="s">
        <v>175</v>
      </c>
      <c r="B21" s="5" t="n">
        <v>15256</v>
      </c>
      <c r="C21" s="5" t="n">
        <v>2514</v>
      </c>
    </row>
    <row r="22" spans="1:3">
      <c r="A22" s="4" t="s">
        <v>176</v>
      </c>
      <c r="B22" s="5" t="n">
        <v>-12581</v>
      </c>
      <c r="C22" s="5" t="n">
        <v>-22131</v>
      </c>
    </row>
    <row r="23" spans="1:3">
      <c r="A23" s="4" t="s">
        <v>177</v>
      </c>
      <c r="B23" s="5" t="n">
        <v>262691</v>
      </c>
      <c r="C23" s="5" t="n">
        <v>325152</v>
      </c>
    </row>
    <row r="24" spans="1:3">
      <c r="A24" s="4" t="s">
        <v>178</v>
      </c>
      <c r="B24" s="5" t="n">
        <v>197469</v>
      </c>
      <c r="C24" s="5" t="n">
        <v>302233</v>
      </c>
    </row>
    <row r="25" spans="1:3">
      <c r="A25" s="3" t="s">
        <v>179</v>
      </c>
    </row>
    <row r="26" spans="1:3">
      <c r="A26" s="4" t="s">
        <v>180</v>
      </c>
      <c r="B26" s="5" t="n">
        <v>0</v>
      </c>
      <c r="C26" s="5" t="n">
        <v>-86079</v>
      </c>
    </row>
    <row r="27" spans="1:3">
      <c r="A27" s="4" t="s">
        <v>181</v>
      </c>
      <c r="B27" s="5" t="n">
        <v>-95357</v>
      </c>
      <c r="C27" s="5" t="n">
        <v>-89753</v>
      </c>
    </row>
    <row r="28" spans="1:3">
      <c r="A28" s="4" t="s">
        <v>182</v>
      </c>
      <c r="B28" s="5" t="n">
        <v>301479</v>
      </c>
      <c r="C28" s="5" t="n">
        <v>454715</v>
      </c>
    </row>
    <row r="29" spans="1:3">
      <c r="A29" s="4" t="s">
        <v>183</v>
      </c>
      <c r="B29" s="5" t="n">
        <v>20193</v>
      </c>
      <c r="C29" s="5" t="n">
        <v>0</v>
      </c>
    </row>
    <row r="30" spans="1:3">
      <c r="A30" s="4" t="s">
        <v>184</v>
      </c>
      <c r="B30" s="5" t="n">
        <v>-170</v>
      </c>
      <c r="C30" s="5" t="n">
        <v>-69149</v>
      </c>
    </row>
    <row r="31" spans="1:3">
      <c r="A31" s="4" t="s">
        <v>185</v>
      </c>
      <c r="B31" s="5" t="n">
        <v>30350</v>
      </c>
      <c r="C31" s="5" t="n">
        <v>21781</v>
      </c>
    </row>
    <row r="32" spans="1:3">
      <c r="A32" s="4" t="s">
        <v>186</v>
      </c>
      <c r="B32" s="5" t="n">
        <v>68146</v>
      </c>
      <c r="C32" s="5" t="n">
        <v>7476</v>
      </c>
    </row>
    <row r="33" spans="1:3">
      <c r="A33" s="4" t="s">
        <v>187</v>
      </c>
      <c r="B33" s="5" t="n">
        <v>-33681</v>
      </c>
      <c r="C33" s="5" t="n">
        <v>0</v>
      </c>
    </row>
    <row r="34" spans="1:3">
      <c r="A34" s="4" t="s">
        <v>188</v>
      </c>
      <c r="B34" s="5" t="n">
        <v>0</v>
      </c>
      <c r="C34" s="5" t="n">
        <v>31068</v>
      </c>
    </row>
    <row r="35" spans="1:3">
      <c r="A35" s="4" t="s">
        <v>189</v>
      </c>
      <c r="B35" s="5" t="n">
        <v>290960</v>
      </c>
      <c r="C35" s="5" t="n">
        <v>270059</v>
      </c>
    </row>
    <row r="36" spans="1:3">
      <c r="A36" s="3" t="s">
        <v>190</v>
      </c>
    </row>
    <row r="37" spans="1:3">
      <c r="A37" s="4" t="s">
        <v>191</v>
      </c>
      <c r="B37" s="5" t="n">
        <v>105000</v>
      </c>
      <c r="C37" s="5" t="n">
        <v>60000</v>
      </c>
    </row>
    <row r="38" spans="1:3">
      <c r="A38" s="4" t="s">
        <v>192</v>
      </c>
      <c r="B38" s="5" t="n">
        <v>0</v>
      </c>
      <c r="C38" s="5" t="n">
        <v>791220</v>
      </c>
    </row>
    <row r="39" spans="1:3">
      <c r="A39" s="4" t="s">
        <v>193</v>
      </c>
      <c r="B39" s="5" t="n">
        <v>-947014</v>
      </c>
      <c r="C39" s="5" t="n">
        <v>-958509</v>
      </c>
    </row>
    <row r="40" spans="1:3">
      <c r="A40" s="4" t="s">
        <v>194</v>
      </c>
      <c r="B40" s="5" t="n">
        <v>-759970</v>
      </c>
      <c r="C40" s="5" t="n">
        <v>-434240</v>
      </c>
    </row>
    <row r="41" spans="1:3">
      <c r="A41" s="4" t="s">
        <v>195</v>
      </c>
      <c r="B41" s="5" t="n">
        <v>-32825</v>
      </c>
      <c r="C41" s="5" t="n">
        <v>-6704</v>
      </c>
    </row>
    <row r="42" spans="1:3">
      <c r="A42" s="4" t="s">
        <v>196</v>
      </c>
      <c r="B42" s="5" t="n">
        <v>0</v>
      </c>
      <c r="C42" s="5" t="n">
        <v>168881</v>
      </c>
    </row>
    <row r="43" spans="1:3">
      <c r="A43" s="4" t="s">
        <v>197</v>
      </c>
      <c r="B43" s="5" t="n">
        <v>1350000</v>
      </c>
      <c r="C43" s="5" t="n">
        <v>0</v>
      </c>
    </row>
    <row r="44" spans="1:3">
      <c r="A44" s="4" t="s">
        <v>198</v>
      </c>
      <c r="B44" s="5" t="n">
        <v>5048</v>
      </c>
      <c r="C44" s="5" t="n">
        <v>15953</v>
      </c>
    </row>
    <row r="45" spans="1:3">
      <c r="A45" s="4" t="s">
        <v>199</v>
      </c>
      <c r="B45" s="5" t="n">
        <v>-736</v>
      </c>
      <c r="C45" s="5" t="n">
        <v>0</v>
      </c>
    </row>
    <row r="46" spans="1:3">
      <c r="A46" s="4" t="s">
        <v>200</v>
      </c>
      <c r="B46" s="5" t="n">
        <v>-52358</v>
      </c>
      <c r="C46" s="5" t="n">
        <v>0</v>
      </c>
    </row>
    <row r="47" spans="1:3">
      <c r="A47" s="4" t="s">
        <v>201</v>
      </c>
      <c r="B47" s="5" t="n">
        <v>-1097</v>
      </c>
      <c r="C47" s="5" t="n">
        <v>-626</v>
      </c>
    </row>
    <row r="48" spans="1:3">
      <c r="A48" s="4" t="s">
        <v>202</v>
      </c>
      <c r="B48" s="5" t="n">
        <v>-235926</v>
      </c>
      <c r="C48" s="5" t="n">
        <v>-227399</v>
      </c>
    </row>
    <row r="49" spans="1:3">
      <c r="A49" s="4" t="s">
        <v>203</v>
      </c>
      <c r="B49" s="5" t="n">
        <v>-569878</v>
      </c>
      <c r="C49" s="5" t="n">
        <v>-591424</v>
      </c>
    </row>
    <row r="50" spans="1:3">
      <c r="A50" s="4" t="s">
        <v>204</v>
      </c>
      <c r="B50" s="5" t="n">
        <v>-2</v>
      </c>
      <c r="C50" s="5" t="n">
        <v>1</v>
      </c>
    </row>
    <row r="51" spans="1:3">
      <c r="A51" s="4" t="s">
        <v>205</v>
      </c>
      <c r="B51" s="5" t="n">
        <v>-81449</v>
      </c>
      <c r="C51" s="5" t="n">
        <v>-19132</v>
      </c>
    </row>
    <row r="52" spans="1:3">
      <c r="A52" s="4" t="s">
        <v>206</v>
      </c>
      <c r="B52" s="5" t="n">
        <v>94724</v>
      </c>
      <c r="C52" s="5" t="n">
        <v>39225</v>
      </c>
    </row>
    <row r="53" spans="1:3">
      <c r="A53" s="4" t="s">
        <v>207</v>
      </c>
      <c r="B53" s="7" t="n">
        <v>13273</v>
      </c>
      <c r="C53" s="7" t="n">
        <v>200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1:02:12Z</dcterms:created>
  <dcterms:modified xmlns:dcterms="http://purl.org/dc/terms/" xmlns:xsi="http://www.w3.org/2001/XMLSchema-instance" xsi:type="dcterms:W3CDTF">2018-11-02T11:02:12Z</dcterms:modified>
</cp:coreProperties>
</file>